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Braeburn License" sheetId="9" state="visible" r:id="rId9"/>
    <sheet xmlns:r="http://schemas.openxmlformats.org/officeDocument/2006/relationships" name="Molteni Purchase Agreement" sheetId="10" state="visible" r:id="rId10"/>
    <sheet xmlns:r="http://schemas.openxmlformats.org/officeDocument/2006/relationships" name="Commitments and Contingencies" sheetId="11" state="visible" r:id="rId11"/>
    <sheet xmlns:r="http://schemas.openxmlformats.org/officeDocument/2006/relationships" name="Warrant Liability" sheetId="12" state="visible" r:id="rId12"/>
    <sheet xmlns:r="http://schemas.openxmlformats.org/officeDocument/2006/relationships" name="Debt Agreements" sheetId="13" state="visible" r:id="rId13"/>
    <sheet xmlns:r="http://schemas.openxmlformats.org/officeDocument/2006/relationships" name="Stockholders' Equity" sheetId="14" state="visible" r:id="rId14"/>
    <sheet xmlns:r="http://schemas.openxmlformats.org/officeDocument/2006/relationships" name="Stock Pla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Quarterly Financial Data (Unaud"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Molteni Purchase Agreement (Tab" sheetId="22" state="visible" r:id="rId22"/>
    <sheet xmlns:r="http://schemas.openxmlformats.org/officeDocument/2006/relationships" name="Warrant Liability (Tables)" sheetId="23" state="visible" r:id="rId23"/>
    <sheet xmlns:r="http://schemas.openxmlformats.org/officeDocument/2006/relationships" name="Debt Agreements (Tables)" sheetId="24" state="visible" r:id="rId24"/>
    <sheet xmlns:r="http://schemas.openxmlformats.org/officeDocument/2006/relationships" name="Stockholders' Equity (Tables)" sheetId="25" state="visible" r:id="rId25"/>
    <sheet xmlns:r="http://schemas.openxmlformats.org/officeDocument/2006/relationships" name="Stock Plans (Tables)" sheetId="26" state="visible" r:id="rId26"/>
    <sheet xmlns:r="http://schemas.openxmlformats.org/officeDocument/2006/relationships" name="Income Taxes (Tables)" sheetId="27" state="visible" r:id="rId27"/>
    <sheet xmlns:r="http://schemas.openxmlformats.org/officeDocument/2006/relationships" name="Quarterly Financial Data (Una_2"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Organization and Summary of S_9" sheetId="34" state="visible" r:id="rId34"/>
    <sheet xmlns:r="http://schemas.openxmlformats.org/officeDocument/2006/relationships" name="Organization and Summary of _10" sheetId="35" state="visible" r:id="rId35"/>
    <sheet xmlns:r="http://schemas.openxmlformats.org/officeDocument/2006/relationships" name="Property and Equipment (Details" sheetId="36" state="visible" r:id="rId36"/>
    <sheet xmlns:r="http://schemas.openxmlformats.org/officeDocument/2006/relationships" name="Braeburn License (Details)" sheetId="37" state="visible" r:id="rId37"/>
    <sheet xmlns:r="http://schemas.openxmlformats.org/officeDocument/2006/relationships" name="Molteni Purchase Agreement - ch" sheetId="38" state="visible" r:id="rId38"/>
    <sheet xmlns:r="http://schemas.openxmlformats.org/officeDocument/2006/relationships" name="Molteni Purchase Agreement - Ad" sheetId="39" state="visible" r:id="rId39"/>
    <sheet xmlns:r="http://schemas.openxmlformats.org/officeDocument/2006/relationships" name="Commitments and Contingencies (" sheetId="40" state="visible" r:id="rId40"/>
    <sheet xmlns:r="http://schemas.openxmlformats.org/officeDocument/2006/relationships" name="Warrant Liability (Details)" sheetId="41" state="visible" r:id="rId41"/>
    <sheet xmlns:r="http://schemas.openxmlformats.org/officeDocument/2006/relationships" name="Warrant Liability - Additional " sheetId="42" state="visible" r:id="rId42"/>
    <sheet xmlns:r="http://schemas.openxmlformats.org/officeDocument/2006/relationships" name="Debt Agreements - Horizon and M" sheetId="43" state="visible" r:id="rId43"/>
    <sheet xmlns:r="http://schemas.openxmlformats.org/officeDocument/2006/relationships" name="Debt Agreements - Pre-reset and" sheetId="44" state="visible" r:id="rId44"/>
    <sheet xmlns:r="http://schemas.openxmlformats.org/officeDocument/2006/relationships" name="Debt Agreements - Convertible L" sheetId="45" state="visible" r:id="rId45"/>
    <sheet xmlns:r="http://schemas.openxmlformats.org/officeDocument/2006/relationships" name="Debt Agreements - Additional in" sheetId="46" state="visible" r:id="rId46"/>
    <sheet xmlns:r="http://schemas.openxmlformats.org/officeDocument/2006/relationships" name="Stockholders' Equity - Warrants" sheetId="47" state="visible" r:id="rId47"/>
    <sheet xmlns:r="http://schemas.openxmlformats.org/officeDocument/2006/relationships" name="Stockholders' Equity - Common s" sheetId="48" state="visible" r:id="rId48"/>
    <sheet xmlns:r="http://schemas.openxmlformats.org/officeDocument/2006/relationships" name="Stockholders' Equity - Addition" sheetId="49" state="visible" r:id="rId49"/>
    <sheet xmlns:r="http://schemas.openxmlformats.org/officeDocument/2006/relationships" name="Stock Plans - stock option acti" sheetId="50" state="visible" r:id="rId50"/>
    <sheet xmlns:r="http://schemas.openxmlformats.org/officeDocument/2006/relationships" name="Stock Plans - Fair value of sto" sheetId="51" state="visible" r:id="rId51"/>
    <sheet xmlns:r="http://schemas.openxmlformats.org/officeDocument/2006/relationships" name="Stock Plans - Stock-based compe" sheetId="52" state="visible" r:id="rId52"/>
    <sheet xmlns:r="http://schemas.openxmlformats.org/officeDocument/2006/relationships" name="Stock Plans - Additional inform" sheetId="53" state="visible" r:id="rId53"/>
    <sheet xmlns:r="http://schemas.openxmlformats.org/officeDocument/2006/relationships" name="Income Taxes - Deferred tax ass" sheetId="54" state="visible" r:id="rId54"/>
    <sheet xmlns:r="http://schemas.openxmlformats.org/officeDocument/2006/relationships" name="Income Taxes - Provision for in" sheetId="55" state="visible" r:id="rId55"/>
    <sheet xmlns:r="http://schemas.openxmlformats.org/officeDocument/2006/relationships" name="Income Taxes - Additional infor" sheetId="56" state="visible" r:id="rId56"/>
    <sheet xmlns:r="http://schemas.openxmlformats.org/officeDocument/2006/relationships" name="Subsequent Events (Details)" sheetId="57" state="visible" r:id="rId57"/>
    <sheet xmlns:r="http://schemas.openxmlformats.org/officeDocument/2006/relationships" name="Quarterly Financial Data (Una_3" sheetId="58" state="visible" r:id="rId58"/>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Dec. 31, 2019</t>
  </si>
  <si>
    <t>Mar. 25,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TITAN PHARMACEUTICALS INC</t>
  </si>
  <si>
    <t>Entity Central Index Key</t>
  </si>
  <si>
    <t>0000910267</t>
  </si>
  <si>
    <t>Current Fiscal Year End Date</t>
  </si>
  <si>
    <t>--12-31</t>
  </si>
  <si>
    <t>Entity Filer Category</t>
  </si>
  <si>
    <t>Non-accelerated Filer</t>
  </si>
  <si>
    <t>Entity Current Reporting Status</t>
  </si>
  <si>
    <t>Yes</t>
  </si>
  <si>
    <t>Entity Interactive Data Current</t>
  </si>
  <si>
    <t>Entity Well-known Seasoned Issuer</t>
  </si>
  <si>
    <t>No</t>
  </si>
  <si>
    <t>Entity Voluntary Filers</t>
  </si>
  <si>
    <t>Trading Symbol</t>
  </si>
  <si>
    <t>TTNP</t>
  </si>
  <si>
    <t>Entity Public Float</t>
  </si>
  <si>
    <t>Entity Common Stock, Shares Outstanding</t>
  </si>
  <si>
    <t>Entity Emerging Growth Company</t>
  </si>
  <si>
    <t>Entity Shell Company</t>
  </si>
  <si>
    <t>Entity Small Business</t>
  </si>
  <si>
    <t>true</t>
  </si>
  <si>
    <t>BALANCE SHEETS - USD ($) $ in Thousands</t>
  </si>
  <si>
    <t>Dec. 31, 2018</t>
  </si>
  <si>
    <t>Current assets:</t>
  </si>
  <si>
    <t>Cash and cash equivalents</t>
  </si>
  <si>
    <t>Restricted cash</t>
  </si>
  <si>
    <t>Receivables</t>
  </si>
  <si>
    <t>Inventory</t>
  </si>
  <si>
    <t>Contract assets</t>
  </si>
  <si>
    <t>Prepaid expenses and other current assets</t>
  </si>
  <si>
    <t>Total current assets</t>
  </si>
  <si>
    <t>Property and equipment, net</t>
  </si>
  <si>
    <t>Operating lease right-of-use asset</t>
  </si>
  <si>
    <t>Total assets</t>
  </si>
  <si>
    <t>Current liabilities:</t>
  </si>
  <si>
    <t>Accounts payable</t>
  </si>
  <si>
    <t>Accrued clinical trials expenses</t>
  </si>
  <si>
    <t>Accrued sales allowances</t>
  </si>
  <si>
    <t>Other accrued liabilities</t>
  </si>
  <si>
    <t>Operating lease liability, current</t>
  </si>
  <si>
    <t>Deferred revenue</t>
  </si>
  <si>
    <t>Current portion of long-term debt, net of debt discount of $0 and $123</t>
  </si>
  <si>
    <t>Total current liabilities</t>
  </si>
  <si>
    <t>Long-term debt, net of debt discount of $346 and $543</t>
  </si>
  <si>
    <t>Warrant liability</t>
  </si>
  <si>
    <t>Derivative liability</t>
  </si>
  <si>
    <t>Operating lease liability, non-current</t>
  </si>
  <si>
    <t>Total liabilities</t>
  </si>
  <si>
    <t>Commitments and contingencies (Note 5)</t>
  </si>
  <si>
    <t xml:space="preserve"> </t>
  </si>
  <si>
    <t>Stockholders' (deficit) equity:</t>
  </si>
  <si>
    <t>Preferred stock, $0.001 par value per share; 5,000,000 shares authorized, none issued and outstanding at December 31, 2019 and 2018.</t>
  </si>
  <si>
    <t>Common stock, at amounts paid-in, $0.001 par value per share; 125,000,000 shares authorized 57,378,794 and 13,010,292 shares issued and outstanding at December 31, 2019 and 2018, respectively.</t>
  </si>
  <si>
    <t>Additional paid-in capital</t>
  </si>
  <si>
    <t>Accumulated deficit</t>
  </si>
  <si>
    <t>Total stockholders' equity</t>
  </si>
  <si>
    <t>Total liabilities and stockholders' equity</t>
  </si>
  <si>
    <t>BALANCE SHEETS (Parenthetical) - USD ($) $ in Thousands</t>
  </si>
  <si>
    <t>BALANCE SHEETS</t>
  </si>
  <si>
    <t>Preferred Stock, Par or Stated Value Per Share (in dollars per share)</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Debt Instrument, Unamortized Discount, Current</t>
  </si>
  <si>
    <t>Debt Instrument, Unamortized Discount, Noncurrent</t>
  </si>
  <si>
    <t>STATEMENTS OF OPERATIONS AND COMPREHENSIVE LOSS shares in Thousands, $ in Thousands, € in Millions</t>
  </si>
  <si>
    <t>Dec. 31, 2019USD ($)$ / sharesshares</t>
  </si>
  <si>
    <t>Dec. 31, 2018USD ($)$ / sharesshares</t>
  </si>
  <si>
    <t>Revenues:</t>
  </si>
  <si>
    <t>Total revenues</t>
  </si>
  <si>
    <t>Operating expenses:</t>
  </si>
  <si>
    <t>Cost of goods sold</t>
  </si>
  <si>
    <t>Research and development</t>
  </si>
  <si>
    <t>Selling, general and administrative</t>
  </si>
  <si>
    <t>Total operating expenses</t>
  </si>
  <si>
    <t>Loss from operations</t>
  </si>
  <si>
    <t>Other income (expense):</t>
  </si>
  <si>
    <t>Interest income (expense), net</t>
  </si>
  <si>
    <t>Other expense, net</t>
  </si>
  <si>
    <t>Non-cash gain on changes in the fair value of warrants</t>
  </si>
  <si>
    <t>Non-cash gain on debt extinguishment</t>
  </si>
  <si>
    <t>Other income (expense), net</t>
  </si>
  <si>
    <t>Net loss and comprehensive loss</t>
  </si>
  <si>
    <t>Deemed dividend on trigger of down round provision</t>
  </si>
  <si>
    <t>Net loss applicable to common stockholders</t>
  </si>
  <si>
    <t>Basic net loss per share | $ / shares</t>
  </si>
  <si>
    <t>Diluted net loss per share | $ / shares</t>
  </si>
  <si>
    <t>Weighted average shares used in computing basic net loss per common share | shares</t>
  </si>
  <si>
    <t>Weighted average shares used in computing diluted net loss per common share | shares</t>
  </si>
  <si>
    <t>License revenue</t>
  </si>
  <si>
    <t>Product revenue</t>
  </si>
  <si>
    <t>Grant revenue</t>
  </si>
  <si>
    <t>STATEMENTS OF STOCKHOLDERS' EQUITY - USD ($) shares in Thousands, $ in Thousands</t>
  </si>
  <si>
    <t>Preferred Stock [Member]</t>
  </si>
  <si>
    <t>Common Stock [Member]</t>
  </si>
  <si>
    <t>Additional Paid-In Capital [Member]</t>
  </si>
  <si>
    <t>Accumulated Deficit [Member]</t>
  </si>
  <si>
    <t>Total</t>
  </si>
  <si>
    <t>Balance at Dec. 31, 2017</t>
  </si>
  <si>
    <t>Balance (in shares) at Dec. 31, 2017</t>
  </si>
  <si>
    <t>Net loss</t>
  </si>
  <si>
    <t>Issuance of warrants to purchase common stock, net</t>
  </si>
  <si>
    <t>Issuance of common stock, net</t>
  </si>
  <si>
    <t>Issuance of common stock, net (in shares)</t>
  </si>
  <si>
    <t>Issuance of preferred stock, net</t>
  </si>
  <si>
    <t>Issuance of preferred stock, net (in shares)</t>
  </si>
  <si>
    <t>Issuance of common stock upon conversion of preferred stock, net</t>
  </si>
  <si>
    <t>Issuance of common stock upon conversion of preferred stock, net (in shares)</t>
  </si>
  <si>
    <t>Issuance of common stock upon exercise of warrants, net</t>
  </si>
  <si>
    <t>Issuance of common stock upon exercise of warrants, net (in shares)</t>
  </si>
  <si>
    <t>Stock-based compensation</t>
  </si>
  <si>
    <t>Deemed dividend resulting from down round provision</t>
  </si>
  <si>
    <t>Balance at Dec. 31, 2018</t>
  </si>
  <si>
    <t>Balance (in shares) at Dec. 31, 2018</t>
  </si>
  <si>
    <t>Issuance of common stock upon conversion of convertible dept</t>
  </si>
  <si>
    <t>Issuance of common stock upon conversion of convertible dept, (in shares)</t>
  </si>
  <si>
    <t>Balance at Dec. 31, 2019</t>
  </si>
  <si>
    <t>Balance (in shares) at Dec. 31, 2019</t>
  </si>
  <si>
    <t>STATEMENTS OF CASH FLOWS - USD ($) $ in Thousands</t>
  </si>
  <si>
    <t>Cash flows from operating activities:</t>
  </si>
  <si>
    <t>Adjustments to reconcile net loss to net cash used in operating activities:</t>
  </si>
  <si>
    <t>Non-cash gain on inventory received from termination of license agreement</t>
  </si>
  <si>
    <t>Depreciation and amortization</t>
  </si>
  <si>
    <t>Non-cash interest expense</t>
  </si>
  <si>
    <t>Other</t>
  </si>
  <si>
    <t>Changes in operating assets and liabilities:</t>
  </si>
  <si>
    <t>Prepaid expenses and other assets</t>
  </si>
  <si>
    <t>Net cash used in operating activities</t>
  </si>
  <si>
    <t>Cash flows from investing activities:</t>
  </si>
  <si>
    <t>Purchases of furniture and equipment</t>
  </si>
  <si>
    <t>Net cash used in investing activities</t>
  </si>
  <si>
    <t>Cash flows from financing activities:</t>
  </si>
  <si>
    <t>Proceeds from equity offerings</t>
  </si>
  <si>
    <t>Issuance of warrants</t>
  </si>
  <si>
    <t>Proceeds from the exercise of warrants</t>
  </si>
  <si>
    <t>Proceeds from the issuance of debt</t>
  </si>
  <si>
    <t>Payments of long-term debt</t>
  </si>
  <si>
    <t>Net cash provided by financing activities</t>
  </si>
  <si>
    <t>Net increase (decrease) in cash</t>
  </si>
  <si>
    <t>Cash, cash equivalents and restricted cash at beginning of period</t>
  </si>
  <si>
    <t>Cash, cash equivalents and restricted cash at end of period</t>
  </si>
  <si>
    <t>Supplemental disclosure of cash flow information</t>
  </si>
  <si>
    <t>Interest paid</t>
  </si>
  <si>
    <t>Warrants issued</t>
  </si>
  <si>
    <t>Derivatives issued</t>
  </si>
  <si>
    <t>Purchases of property and equipment in accounts payable or accrued expenses</t>
  </si>
  <si>
    <t>Schedule of non-cash transactions</t>
  </si>
  <si>
    <t>Cash, cash equivalents and restricted cash shown in the statement of cash flows</t>
  </si>
  <si>
    <t>Organization and Summary of Significant Accounting Policies</t>
  </si>
  <si>
    <t>Organization and Summary of Significant Policies</t>
  </si>
  <si>
    <t>1. Organization and Summary of Significant Accounting Policies
The Company
We are a pharmaceutical company developing therapeutics utilizing our proprietary long-term drug delivery platform, ProNeura, for the treatment of select chronic diseases for which steady state delivery of a drug provides an efficacy and/or safety benefit. We have been transitioning to a commercial stage enterprise following the reacquisition of Probuphine® (buprenorphine) implant, or Probuphine, on May 25, 2018 from our former licensee. Probuphine is the first product based on our ProNeura technology approved in the U.S., Canada and the European Union, or EU, for the maintenance treatment of opioid use disorder, or OUD, in select patients. We operate in only one business segment, the development and commercialization of pharmaceutical products.
In January 2019, pursuant to prior stockholder authorization, our board of directors (the “Board”) effected a reverse split of the outstanding shares of our common stock at a ratio of one share for every six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Annual Report on Form 10-K give retroactive effect to the Reverse Split.
The accompanying financial statements have been prepared assuming we will continue as a going concern.
At December 31, 2019, we had cash and cash equivalents of approximately $5.2 million, which we believe, together with the net cash proceeds of approximately $8.0 million received from the registered direct offering of our common stock in January 2020 and exercises of outstanding warrants to purchase shares of our common stock in the first quarter of 2020, are sufficient to fund our planned operations into the fourth quarter of 2020. We will require additional funds to finance our operations. We are exploring several financing alternatives; however, there can be no assurance that our efforts to obtain the funding required to continue our operations will be successful.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19,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As of December 31,
2019
2018
Raw materials and supplies
$
563
$
510
Finished goods
435
752
$
998
$
1,262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9 “Stock Plans,” for a discussion of our stock-based compensation plans.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Loss.
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4.9 million and $8.9 million as of December 31, 2019 and 2018, respectively, included in our cash and cash equivalents.
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
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such as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financial statements.
Returns – Consistent with the provisions of ASC 606, we estimate returns at the inception of each transaction, based on multiple considerations, including historical sales, historical experience of actual customer returns, levels of inventory in our distribution channel, expiration dates of purchased products and significant market changes which may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ve unique considerations. We will continue to evaluate the activities with these specialty pharmacies during upcoming quarters and will update the related reserves accordingly.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balance sheets within accrued sales allowances, and allowance for doubtful accounts, which are included on our balance sheets within receivables (in thousands):
Accrued Sales Allowances
Discounts and
Allowance for
Product Return
Rebates
Doubtful
Allowance
Allowance
Total
Accounts
Balance at December 31, 2018
$
33
$
48
$
81
$
—
Provision
752
224
976
63
Payments/credits
(64)
(184)
(248)
—
Balance at December 31, 2019
$
721
$
88
$
809
$
63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loss per common share for the years ended (in thousands, except per share amounts):
December 31,
2019
2018
Numerator:
Net loss used for basic earnings per share
$
(16,458)
$
(9,308)
Less change in fair value of warrant liability
—
—
Less change in fair value of derivatives
—
134
Net loss used for diluted earnings per share
$
(16,458)
$
(9,442)
Denominator:
Basic weighted-average outstanding common shares
22,957
5,688
Effect of dilutive potential common shares resulting from warrants
—
—
Weighted-average shares outstanding—diluted
22,957
5,688
Net loss per common share:
Basic
$
(0.72)
$
(1.64)
Diluted
$
(0.72)
$
(1.66)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December 31,
2019
2018
Weighted-average anti-dilutive common shares resulting from stock awards
1,074
588
Weighted-average anti-dilutive common shares resulting from warrants
7,679
264
Convertible debt
1,444
—
10,197
852
Leases
In February 2016, the Financial Accounting Standards Board (the “FASB”) issued Accounting Standard Update, or ASU, No. 2016-02, Leases (Topic 842),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We no longer recognize deferred rent on our balance sheet.
Subsequent Events
We have evaluated events that have occurred subsequent to December 31, 2019 and through the date that the financial statements are issued.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approximately $4.9 million and $8.9 million fair values of money market funds as of December 31, 2019 and 2018 included in our cash and cash equivalents are classified as Level 1 and were derived from quoted market prices as active markets for these instruments exists. Our warrant and derivative liabilities are classified within level 3 of the fair value hierarchy because the value is calculated using significant judgment based on our own assumptions in the valuation of these liabilities.
The following table rolls forward the fair value of our warrant liability, the fair value of which is determined by Level 3 inputs for the year ended December 31, 2019 (in thousands):
Fair value, beginning of period
$
—
Issuance of warrants
1,430
Change in fair value
(1,110)
Fair value, end of period
$
320
During the year ended December 31, 2018, we did not have any warrant liability.
The following table rolls forward the fair value of our derivative liability, the fair value of which is determined by Level 3 inputs for the years ended (in thousands):
December 31,
2019
2018
Fair value, beginning of period
$
25
$
—
Issuance of derivative
—
159
Change in fair value
(25)
(134)
Fair value, end of period
$
—
$
25
Recent Accounting Pronouncements
Accounting Standards Adopted
In February 2016, the FASB issued ASU No. 2016-02, Leases (Topic 842) . Topic 842 requires most lessees to recognize right of use assets and lease liabilities, but recognize expenses in a manner similar with current accounting standards. Effective January 1, 2019, we adopted the provisions under Topic 842 using a modified retrospective transition approach without adjusting comparative periods. Additionally, as permitted by Topic 842, we elected to apply the following practical expedients: (i) not to reassess whether any expired or existing contracts are or contain leases or the classification of any expired or existing leases and (ii) not to apply the recognition requirements to short-term leases. As a result of this adoption, we recorded operating lease right-of-use asset and operating lease liability associated with our office lease in our balance sheet. We used a discount rate of 12%, which reflects our borrowing rate as of the adoption date, to measure the present value of future lease payments to determine the fair value of our operating lease right-of-use asset and liability. Our office lease expires in June 2021 and we did not include an estimated renewal in the calculation of our operating lease right-of-use asset and liability as we believe that it is less than probable we will renew our office lease. Our adoption of Topic 842 did not result in any cumulative adjustment to the balance of our accumulated deficit as of January 1, 2019. Lease expense for operating lease payments is recognized on a straight-line basis over the lease term, which is consistent with Topic 840.
The following table presents maturities of our operating lease as of December 31, 2019 (in thousands):
2020
$
308
2021
155
Total minimum lease payments (base rent)
463
Less: imputed interest
(41)
Total operating lease liabilities
$
422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are measured on the grant date, instead of the current requirement to remeasure the awards through the performance completion date. We adopted ASU 2018-07 during the three months ended March 31, 2019 using the prospective approach. The adoption of ASU 2018-07 did not have any material impact to our financial statements.
In August 2018, the SEC published Release No. 33-10532, Disclosure Update and Simplification, or DUSTR, which adopted amendments to certain disclosure requirements that have become redundant, duplicative, overlapping, outdated or superseded, in light of other SEC disclosure requirements, GAAP, or changes in the information environment. While most of the DUSTR amendments eliminate updated or duplicative disclosure requirements, the final rule amends the interim financial statement requirements to include a reconciliation of changes in stockholders’ equity in the notes or as a separate statement for each period for which a statement of comprehensive loss is required to be filed. We adopted ASU 2018-07 during the three months ended March 31, 2019 and included a reconciliation of changes in stockholders’ equity in our interim financial statement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3. We are currently assessing the impact of the adoption of Topic 326 on our financial statements and disclosures.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ASU is effective for us in our interim period ending March 31, 2020, with early adoption permitted. We do not expect the adoption of this ASU to have any significant impact on our quarterly or annual disclosure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doption of the ASU is either retrospective or prospective. The ASU is effective for us in our interim period ending March 31, 2020, with early adoption permitted. We are currently evaluating the impact of the adoption of ASU No. 2018-15 on our financial statements.</t>
  </si>
  <si>
    <t>Property and Equipment</t>
  </si>
  <si>
    <t>2. Property and Equipment
Property and equipment consisted of the following (in thousands):
As of December 31,
2019
2018
Furniture and office equipment
$
388
$
388
Leasehold improvements
408
408
Laboratory equipment
3,413
3,249
Computer equipment
1,218
1,188
Construction in progress
73
—
5,500
5,233
Less accumulated depreciation and amortization
(4,683)
(4,439)
Property and equipment, net
$
817
$
794</t>
  </si>
  <si>
    <t>Braeburn License</t>
  </si>
  <si>
    <t>3 . Braeburn License
Until its termination in May 2018, we were party to a license agreement (as amended, the “License Agreement”) pursuant to which we had granted Braeburn the exclusive commercialization rights to Probuphine in the United States and its territories and Canada. Under the License Agreement, we received certain milestone payments, as well as royalties on net sales of Probuphine. The License Agreement provided for us to be reimbursed by Braeburn for any development services and activities undertaken at Braeburn’s request. Under ASC 606, there was no change in the amount or timing of revenue recognized under the License Agreement. In February 2016, Braeburn sublicensed rights to develop and commercialize Probuphine in Canada to Knight.
On May 25, 2018, we entered into the Transition Agreement with Braeburn pursuant to which we regained all rights to the commercialization and clinical development of Probuphine in the United States and Canada. Braeburn paid us $1.0 million, transferred inventory to us with a value of approximately $1.1 million and agreed to provide support services through December 28, 2018. In addition, the Transition Agreement provided for the immediate transfer to us of all regulatory documentation and development data related to Probuphine. The estimated fair value of the inventory received was determined using available inputs such as existing supply agreements, prior selling prices and remaining life to expiration. We recognized approximately $2.1 million of license related revenue related to this transaction during the three month period ended June 30, 2018. The sublicense to Knight was assigned to Titan as part of the Transition Agreement.
As of December 31, 2018, we have recognized approximately $15.0 million in license revenue related to the up-front payment we received upon execution of the License Agreement. In addition, we received a $15.0 million milestone payment from Braeburn following the achievement of FDA approval of the product NDA. As such, upon receipt of FDA approval our obligation was fulfilled and we recognized the $15.0 million regulatory milestone payment from Braeburn in accordance with the milestone method of revenue recognition. We have recognized approximately $312,000 of royalty revenue on net sales of Probuphine prior to termination of the License Agreement. Internal and external research and development costs related to this product have been expensed in the period incurred.</t>
  </si>
  <si>
    <t>Molteni Purchase Agreement</t>
  </si>
  <si>
    <t>4 . Molteni Purchase Agreement
On March 21, 2018, we entered into a purchase agreement (“Molteni Purchase Agreement”) with L. Molteni &amp; C. Dei Frattelli Alitti Società Di Esercizio S.P.A. (“Molteni”) pursuant to which Molteni acquired the European intellectual property related to Probuphine, including the marketing authorization application under review by the European Medicines Agency (“EMA”), and gained the exclusive right to commercialize the Probuphine product supplied by us in the EU, as well as certain countries of the Commonwealth of Independent States, the Middle East and North Africa (the “Molteni Territory”).
We received an initial payment of €2.0 million (approximately $2.4 million) for the purchased assets and will receive additional potential payments upon achievement of certain regulatory and product label milestones. Additionally, we are entitled to receive earn-out payments for up to 15 years on net sales of Probuphine in the Molteni Territory in percentages ranging from the low-teens to the mid-twenties.
We concluded that the performance obligations identified in the Molteni Purchase Agreement included the transfer of the intellectual property and our efforts towards an approval by the EMA and other regulatory bodies. The initial payment was allocated between the property transfer and our EMA efforts as set forth below.
We used the expected cost-plus approach to estimate the standalone selling price of approximately $1.4 million related to our efforts towards an approval by the EMA and other regulatory bodies (“Titan Services”). This includes employee related expenses as well as other manufacturing, regulatory and clinical costs, which are incurred as part of our efforts. We recognized revenue associated with Titan Services ratably over the estimated service period. As of March 31, 2019, we fully recognized the revenue associated with the Titan Services under the Molteni Purchase Agreement as we completed the Titan Services.
We used the residual approach to value the transfer of the intellectual property at approximately $1.0 million as we had not established and had no reliable way to establish a standalone selling price for the intellectual property.
As a result of the outcome of the milestone and earn-out payments being unpredictable due to the involvement of third parties, we believe that using the most likely amount method is appropriate. Any subsequent revenue related to milestone and earn-out payments will be recognized at the time the milestones are achieved or when the related net sales have occurred.
The Molteni Purchase Agreement provides that we supply Molteni with semi-finished product (i.e., the implant, the applicator and related technology) on an exclusive basis at a fixed price through December 31, 2019, with subsequent price increases not to exceed annual cost increases to us for the active pharmaceutical ingredient and under our current manufacturing agreement. Revenue is recognized when the semi-finished product has been transferred to Molteni.
Molteni will be prohibited from marketing a competitor product as defined in the Molteni Purchase Agreement in the Molteni Territory for the five year period following approval of the marketing authorization application. Thereafter, Molteni will be required to pay us a low single digit royalty on net sales of any competitor product.
The following table presents changes in contract assets and liabilities during the years ended December 31, 2019 and 2018 (in thousands):
Beginning
Ending
Balance
Additions
Deductions
Balance
Year ended December 31, 2019
Contract assets
$
99
—
(99)
$
—
Contract liabilities:
Deferred revenue
$
313
—
(313)
$
—
Year ended December 31, 2018
Contract assets
$
—
291
(192)
$
99
Contract liabilities:
Deferred revenue
$
—
2,448
(2,135)
$
313
In August 2018, we entered into an amendment to the Molteni Purchase Agreement , pursuant to which Molteni made an immediate payment of €950,000 (approximately $1.1 million) and a convertible loan of €550,000 (approximately $0.6 million) (“Molteni Convertible Loan”) (see Note 7) to us, both in exchange for the elimination of an aggregate of €2.0 million (approximately $2.3 million) of regulatory milestones provided for in the Molteni Purchase Agreement. We concluded that the approximately $1.1 million immediate payment by Molteni reflected a milestone payment with no additional obligations to us and, therefore, was recognized as revenue during the year ended December 31, 2018.
In September 2019, we entered into an additional amendment to the Molteni Purchase Agreement, pursuant to which the percentage earn-out payments on net sales was reduced from the original range of low-teens to mid-twenties to the current range of low-teens to mid-teens. We also agreed to delay payment of any earn-outs until the later of (i) January 1, 2021 or (ii) the one year anniversary of completion of compliance by our manufacturer with EU requirements (currently anticipated to occur during the second quarter of this year). The milestone payments under the Molteni Purchase Agreement remain unchanged.</t>
  </si>
  <si>
    <t>Commitments and Contingencies</t>
  </si>
  <si>
    <t>Commitments and Contingencies.</t>
  </si>
  <si>
    <t>5. Commitments and Contingencies
Lease Commitments
We lease our office facility under operating lease that expires in June 2021. Rent expense associated with this lease was approximately $0.3 million each year for years ended December 31, 2019 and 2018, respectively.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19.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19.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
Legal Proceedings
There are no ongoing legal proceedings against our company.</t>
  </si>
  <si>
    <t>Warrant Liability</t>
  </si>
  <si>
    <t>6 . Warrant Liability
August 2019 Warrant Liability
In August 2019, we completed a registered direct offering (the “August 2019 Offering”) and issued warrants to purchase 2,852,314 shares of our common stock with an exercise price of $1.07 per share (the “Placement Warrants”) in a concurrent private placement (see Note 9). The Placement Warrants agreement contains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As a result of this provision, in accordance with ASC 480, “Distinguishing Liabilities from Equity,” the Placement Warrants are required to be classified as liabilities. The fair value of the Placement Warrants is determined using the Black-Scholes Option Pricing model to calculate the call option and Binomial Option Pricing model to calculate the put option with changes in the fair value recorded in our statements of operations and comprehensive loss. As of December 31, 2019, total fair value of the Placement Warrants was approximately $0.3 million, which is included within warrant liabilities in our balance sheet.
The warrant liability associated with the Placement Warrants is classified within level 3 of the fair value hierarchy. The below table represents the weighted-average key assumptions used to calculate the fair value of the Placement Warrants:
As of
August 7, 2019
December 31, 2019
Expected volatility
87
%
125
%
Risk-free interest rate
1.5
%
1.7
%
Dividend yield
—
—
Expected term (in years)
4.9
4.6
Weighted-average fair value per share warrant
$
0.50
$
0.11</t>
  </si>
  <si>
    <t>Debt Agreements</t>
  </si>
  <si>
    <t>7. Debt Agreements
Horizon and Molteni Loan
In July 2017, we entered into a venture loan and security agreement (the “Horizon Loan Agreement”) with Horizon Technology Finance Corporation (“Horizon”), which provided up to $10.0 million in loans, including an initial loan in the amount of $7.0 million funded upon signing of the Horizon Loan Agreement.
In connection with the Horizon Loan Agreement, we issued Horizon seven-year warrants to purchase common stock (the “Horizon Warrants”). The Horizon Warrants were classified as equity and the fair value of the Horizon Warrants at the time of issuance was determined using a Lattice valuation model.
Our obligations under the Loan Agreement are secured by a first priority security interest in all of our assets, with the exception of our intellectual property. We agreed not to pledge or otherwise encumber our intellectual property assets, subject to certain exceptions.
In February 2018, we entered into an amendment to the Original Loan Agreement (the “Amended Loan Agreement”) pursuant to which we prepaid $3.0 million of the outstanding $7.0 million principal amount and provided Horizon with a lien on our intellectual property.
In March 2018, we entered into an Amended and Restated Venture Loan and Security Agreement (the “Restated Loan Agreement”) with Horizon and Molteni pursuant to which Horizon assigned approximately $2.4 million of the $4.0 million outstanding principal balance of the loan to Molteni and Molteni was appointed as the collateral agent and assumed majority and administrative control of the loan. Under the Restated Loan Agreement, Molteni had the right to convert its portion of the debt into shares of our common stock at a conversion price of $7.20 per share and was required to effect this conversion of debt to equity if we complete an equity financing resulting in gross proceeds of at least $10.0 million at a price per share of common stock in excess of $7.20 and repay the $1.6 million balance of Horizon’s loan amount. In connection with the Restated Loan Agreement, we issued additional warrants to purchase an aggregate of 6,667 shares of our common stock with an exercise price per share of $7.20 to Horizon (collectively, the “Horizon Warrants”). These warrants were classified as equity and the key assumptions used to value these warrants as of the date of the issuance were as follows:
Expected price volatility
86
%
Expected term (in years)
7.0
Risk-free interest rate
2.8
%
Dividend yield
0.0
%
Weighted-average fair value per share warrant
$
4.86
In consideration of Molteni’s entry into the Horizon Loan Agreement and the Molteni Purchase Agreement (see Note 4), in March 2018, we entered into a rights agreement (the “Rights Agreement”) with Molteni pursuant to which we agreed to (i) issue Molteni seven-year warrants to purchase 90,000 shares of our common stock at an exercise price of $7.20 per share (the “Molteni Warrants”), (ii) provide Molteni customary demand and piggy-back registration rights with respect to the shares of common stock issuable upon conversion of its loan and exercise of the Molteni Warrants, (iii) designate one member of our board of directors following conversion of the loan in full and (iv) provide board observer rights to Molteni if it has not designated a board nominee as well as certain information rights. The board designation, observer and information rights will terminate at such time as Molteni ceases to beneficially own at least one percent of our outstanding capital stock (inclusive of the shares issuable upon conversion of debt under the Restated Loan Agreement and exercise of the Molteni Warrants). The Molteni Warrants have been classified as equity and their fair value at the time of issuance was determined using a Black Scholes valuation model. The amount was allocated equally between the Restated Loan Agreement and the Purchase Agreement and was recorded in the Balance Sheets as a discount to the Molteni loan and a contract asset, respectively.
The key assumptions used to value the Molteni Warrants were as follows:
Expected price volatility
86
%
Expected term (in years)
7.0
Risk-free interest rate
2.8
%
Dividend yield
0.0
%
Weighted-average fair value of warrants
$
4.86
Repayment of the loans was on an interest-only basis, followed by monthly payments of principal and accrued interest for the balance of the 46‑month term. The loans bear interest at a floating coupon rate of one-month LIBOR (floor of 1.10%) plus 8.40%. A final payment equal to 5.0% of each loan tranche will be due on the scheduled maturity date for such loan. In addition, if we repay all or a portion of the loan prior to the applicable maturity date, we will pay Horizon and Molteni prepayment penalty fees.
In connection with our equity offering in September 2018, the Horizon Warrants to purchase 366,668 shares of our common stock at $1.50 per share became exercisable. In accordance with the guidance in ASU 2017-11, we recognized the effect of triggering the down round feature as a dividend in our Balance Sheets at December 31, 2018 and as an addition to net loss attributable to common stockholders and in our calculation of basic and fully diluted earnings per share in our Statements of Operations and Comprehensive Loss for the year ended December 31, 2018. We calculated the dividend of approximately $0.3 million resulting from the trigger of the down round provision in September 2018 using the Black Scholes Option Pricing Model and the assumptions indicated in the table below:
Pre-reset
Post-reset
Exercise price per share
$
11.76
$
1.50
Expected price volatility
71
%
71
%
Expected term (in years)
5.8
5.8
Risk-free interest rate
3.0
%
3.0
%
Dividend yield
0.0
%
0.0
%
Weighted-average fair value of warrants
$
0.30
$
0.84
In September 2019, we entered into an amendment to the Restated Loan Agreement pursuant to which the interest-only payment and forbearance periods were extended by one year to December 31, 2020 and the maturity date was extended by one year to June 1, 2022. In connection with the amendment to the Restated Loan Agreement (as clarified by a second amendment in March 2020), the final payments to the lenders were increased by an aggregate of approximately $0.3 million (exclusive of a restructuring fee payable to Horizon) and the conversion provisions related to Molteni’s portion of the loan amount were revised to eliminate the mandatory conversion feature, to reduce the conversion price to $0.225 and to cap the number of shares issuable upon conversion to 3,422,777. As of December 31, 2019, the loan from Molteni under the amendment to the Restated Loan Agreement was convertible into 3,422,777 shares of our common stock.
In accordance with ASC 470, “Debt,” the amendment to the loan from Molteni is accounted for under debt extinguishment accounting, which required us to extinguish the carrying amount of the loan prior to the amendment and reacquire the loan after the amendment. As a result, during the year ended December 31, 2019, we recorded approximately $0.3 million gain on debt extinguishment related to the write-off of the balance of the accreted final payment of the loan. The modification to the loan from Horizon did not constitute debt extinguishment and, therefore, did not have any impact to our financial statements.
Molteni Convertible Loan
Due to the conversion provision of the Molteni Convertible Loan, ASC 815, Derivatives and Hedging required us to classify the conversion provision as an embedded derivative with changes in the fair value recorded in the statement of operations and comprehensive loss.
The key assumptions used to value the Convertible Loan embedded derivative were as follows:
As of
September 18, 2018
December 31, 2018
Expected volatility
87
%
135
%
Expected term (in years)
0.75
0.50
Risk-free interest rate
2.32
%
2.51
%
Dividend yield
—
—
Fair value of conversion provision (in thousands)
$
159
$
25
In connection with the amendment to the Molteni Purchase Agreement (see Note 4), in June 2019, the Molteni Convertible Loan, together with unpaid accrued interest, was converted in full into 448,287 shares of our common stock at $1.50 per share upon the receipt of EMA approval of Sixmo. As a result, we recorded approximately $0.1 million loss on debt extinguishment.</t>
  </si>
  <si>
    <t>Stockholders' Equity</t>
  </si>
  <si>
    <t>8. Stockholders’ Equity
Common Stock
October 2019 Public Offering
In October 2019, we completed an underwritten public offering pursuant to which we issued 40,276,000 units at an offering price of $0.225 per unit, consisting of 35,886,000 shares of our common stock and pre-funded warrants to purchase 4,390,000 shares of our common stock with an exercise price of $0.01 per share, and class B warrants to purchase 40,276,000 shares of our common stock at $0.225 per share (the “Class B Warrants”). The pre-funded warrants, which were exercised for common stock in October 2019, were issued in lieu of common stock in order to ensure the investor did not exceed certain beneficial ownership limitations. The Class B Warrants are immediately exercisable and will expire in October 2024. The Class B Warrant agreement contains a provision where the warrant holder has the option to receive cash equal to the Black Scholes fair value of the remaining unexercised portion of the Class B Warrant only in the event that there is a fundamental transaction approved by the Board (contractually defined to include various merger, acquisition or stock transfer activities). The Class B Warrants issued in connection with the October 2019 public offering were classified as equity.
August 2019 Offering
In August 2019, we completed an offering with a single accredited institutional investor pursuant to which we issued 1,480,000 shares of our common stock and pre-funded warrants to purchase 1,372,314 shares of our common stock with an exercise price of $0.01 per share in a registered direct offering and the Placement Warrants to purchase 2,852,314 shares of our common stock with an exercise price of $1.07 per share in a concurrent private placement. The pre-funded warrants, which were exercised for common stock in September 2019, were issued in lieu of common stock in order to ensure the investor did not exceed certain beneficial ownership limitations. The Placement Warrants became exercisable in February 2020 and will expire in February 2025. The Placement Warrants contain a provision where the warrant holder has the option to receive cash, equal to the Black Scholes fair value of the remaining unexercised portion of the warrant, as cash settlement in the event that there is a fundamental transaction (contractually defined to include various merger, acquisition or stock transfer activities). The Placement Warrants are classified as a liability (see Note 6).
At-the-Market Offering (the “ATM”)
In April 2019, we implemented the ATM for the sale of up to $8.6 million of our common stock. During the year ended December 31, 2019, we issued a total of 329,656 shares of our common stock at a weighted-average price of $1.60 per share for total net proceeds of approximately $0.5 million under the ATM. In August 2019, we reduced the dollar amount that can be sold under ATM to $4.0 million.
September 2018 Public Offering
In September 2018, we entered into an underwriting agreement with A.G.P./Alliance Global Partners, as representative (the “Representative”) of the underwriters (the “Underwriters”) pursuant to which we sold to the Underwriters in a public offering an aggregate of (i) 850,000 Class A Units at a public offering price of $1.50 per unit, with each unit consisting of one share of common stock and a Warrant to purchase one share of common stock, and (ii) 8,225 Class B Units at a public offering price of $1,000 per unit, with each unit consisting of one share of Series A Convertible Preferred Stock (the “Preferred Shares”) and Warrants to purchase 667 shares of common stock. The Warrants have an exercise price of $1.50 and expire five years from the date of issuance. The Preferred Shares, which were fully converted into 5,483,334 shares of common stock during the year ended December 31, 2018, included a beneficial ownership blocker but had no dividend rights (except to the extent that dividends were also paid on the common stock), liquidation preference or other preferences over common stock, and had no voting rights. The warrants in connection with the September 2018 Public Offering were classified as equity.
In connection with the September 2018 Public Offering, the Underwriters exercised their option to purchase 950,000 additional Warrants at a price of $0.06 per warrant and exercised the over-allotment option to purchase 950,000 shares of our common stock at $1.44 per share. Additionally, warrants to purchase an aggregate of 2,178,484 shares of common stock associated with the September 2018 Public Offering were exercised, resulting in proceeds to us of approximately $3.3 million. We also agreed to issue to the Representative and its designees warrants to purchase an aggregate of 253,334 shares of common stock at an exercise price of $1.68 per share.
As of December 31, 2019, the following warrants to purchase shares of our common stock were outstanding (in thousands, except per share price):
Date Issued
Expiration Date
Exercise Price
Outstanding
10/08/2014
10/08/2020
$
19.80
141
07/27/2017
07/27/2024
$
1.50
367
03/21/2018
03/21/2025
$
7.20
7
03/21/2018
03/21/2025
$
7.20
90
09/25/2018
09/25/2023
$
0.60
4,632
09/25/2018
09/25/2023
$
1.68
253
08/09/2019
02/09/2025
$
1.07
2,852
10/18/2019
10/18/2024
$
0.23
40,276
48,618
Shares Reserved for Future Issuance
As of December 31, 2019, shares of common stock reserved by us for future issuance consisted of the following (in thousands):
Stock options outstanding
1,191
Shares issuable upon the exercise of warrants
48,618
49,809</t>
  </si>
  <si>
    <t>Stock Plans</t>
  </si>
  <si>
    <t>9. Stock Plans
In August 2015, our stockholders approved the 2015 Omnibus Equity Incentive Plan (the “2015 Plan”). The 2015 Plan, as subsequently amended, authorized a total of 1,666,667 shares of our common stock for issuance to employees, directors, officers, consultants and advisors. As of December 31, 2019, options to purchase 577,879 shares of our common stock were available for grant and 1,088,788 shares of our common stock outstanding under the 2015 Plan.
In February 2014, our Board adopted the 2014 Incentive Plan (the “2014 Plan”), pursuant to which 75,758 shares of our common stock were authorized for issuance to employees, directors, officers, consultants and advisors. The 2014 Plan was terminated upon the approval of the 2015 Plan. As of December 31, 2019, options to purchase 41,345 shares of our common stock were outstanding under the 2014 Plan.
In July 2002, we adopted the 2002 Stock Incentive Plan (the “2002 Plan”). The 2002 Plan, as amended in 2005, authorized a total of approximately 217,000 shares of our common stock for issuance to employees, officers, directors, consultants, and advisers. The exercise prices of options granted under the 2002 Plan were 100% of the fair market value of our common stock on the date of grant. The 2002 Plan expired by its terms in July 2012. As of December 31, 2019, options to purchase an aggregate of 49,344 shares of our common stock were outstanding under the 2002 Plan.
In August 2001, we adopted the 2001 Employee Non-Qualified Stock Option Plan (the “2001 NQ Plan”) pursuant to which 53,031 shares of common stock were authorized for issuance for option grants to employees and consultants who are not officers or directors of Titan. The exercise prices of options granted under the 2001 NQ Plan were 100% of the fair market value of our common stock on the date of grant. The 2001 Stock Option Plan expired by its terms in August 2011. As of December 31, 2019, options to purchase an aggregate of 12,246 shares of our common stock were outstanding under the 2001 NQ Plan.
In January 2019, our stockholders approved a repricing of 122,115 fully-vested stock options with exercise prices in excess of $21.00 held by employees and consultants other than the named executive officers or members of the Board. The effected options were repriced at $1.55. As a result of the repricing of these stock options, we incurred a total of approximately $81,000 of additional stock-based compensation expense during the year ended December 31, 2019, of which approximately $54,000 was recorded within research and development and approximately $27,000 within selling, general and administrative in our statement of operations and comprehensive loss.
The following table summarizes option activity for the year ended December 31, 2019:
Weighted
Weighted
Average
Average
Aggregate
Exercise
Remaining
Intrinsic
Shares
Price per
Contractual
Value
(in thousands)
Share
Term (years)
(in thousands)
Outstanding at January 1, 2019
665
$
6.44
$
Granted
854
Cancelled/expired
(327)
Outstanding at December 31, 2019
1,192
$
$
—
Exercisable at December 31, 2019
738
$
$
—
We use the Black-Scholes-Merton option-pricing model with the following assumptions to estimate the stock-based compensation expense:
Years Ended December 31,
2019
2018
Weighted-average risk-free interest rate
2.21
%
2.84
%
Expected dividend payments
—
—
Expected holding period (years)(1)
6.39
Weighted-average volatility factor(2)
0.94
0.88
Estimated forfeiture rates for options granted
21
%
2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Based upon the above methodology, the weighted-average fair value of options and awards granted during the years ended December 31, 2019 and 2018 was $1.64 and $3.21 , respectively.
The following table summarizes the stock-based compensation expense (in thousands):
Years Ended December 31,
2019
2018
Research and development
$
91
$
575
General and administrative
481
982
Total stock-based compensation expenses
$
572
$
1,557
As of December 31, 2019, there was approximately $0.3 million of total unrecognized compensation expense related to non-vested stock options. This expense is expected to be recognized over a weighted-average period of 1.5 years.</t>
  </si>
  <si>
    <t>Income Taxes</t>
  </si>
  <si>
    <t>10. Income Taxes
As of December 31, 2019, we had federal net operating loss carryforwards of approximately $244.8 million that expire at various dates through 2037 and approximately $23.5 million which do not expire but are subject to 80% taxable income limitations. As of December 31, 2019, we had federal research and development tax credits of approximately $8.5 million that expire at various dates through 2039. We also had net operating loss carryforwards for California income tax purposes of approximately $108.2 million that expire at various dates through 2039 and state research and development tax credits of approximately $9.1 million which do not expire.
Current federal and California tax laws include substantial restrictions on the utilization of net operating losses and tax credits in the event of an ownership change of a corporation under Internal Revenue Code Section 382 and 383.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As of December 31,
2019
2018
Deferred tax assets:
Net operating loss carryforwards
$
63,910
$
62,863
Research credit carryforwards
15,683
15,886
Other, net
1,303
1,321
Total deferred tax assets
80,896
80,070
Deferred tax liabilities:
Other, net
(84)
—
Total deferred tax liabilities
(84)
—
Valuation allowance
(80,812)
(80,070)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our management believes that recognition of the deferred tax assets arising from the above-mentioned future tax benefits is currently not likely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increased by approximately $0.7 million during 2019 and increased by approximately $0.2 million during 2018.
The provision for income taxes consists of state minimum taxes due. The effective tax rate of our provision (benefit) for income taxes differs from the federal statutory rate as follows (in thousands):
Years Ended December 31,
2019
2018
Computed at 21%
$
(3,451)
$
(1,879)
State taxes
(146)
(167)
Change in valuation allowance
768
197
Other
56
121
Revaluation of warrant liability
(238)
(30)
Research and development credits
(54)
144
Tax attributes expirations
2,698
975
Impact of IRC 162m
367
639
Total
$
—
$
—
We had no unrecognized tax benefits or any amounts accrued for interest and penalties for the three years ended December 31, 2019. Our policy is to recognize interest and penalties related to income taxes as a component of income tax expense. We do not expect the amount of unrecognized tax benefits will materially change in the next twelve months.
We file tax returns in the U.S. federal jurisdiction and various state jurisdictions. We are subject to the U.S. federal and state income tax examination by tax authorities for such years 2000 through 2019, due to net operating losses that are being carried forward for tax purposes.</t>
  </si>
  <si>
    <t>Subsequent Events</t>
  </si>
  <si>
    <t>11. Subsequent Events
In January 2020, we completed a registered direct offering with several institutional investors pursuant to which we issued 8,700,000 shares of our common stock and warrants to purchase 8,700,000 shares of our common stock with an exercise price of $0.25 per share in a concurrent private placement. The private placement warrants will become exercisable in July 2020 and will expire in July 2025. As a result, we received net cash proceeds of approximately $1.9 million, after deduction of underwriting fees and other offering expenses.
During January, February and March 2020, we received approximately $6.2 million in cumulative net cash proceeds from the exercise of outstanding warrants to purchase 27,388,464 shares of our common stock.
In March 2020, we amended certain outstanding warrants to purchase an aggregate of 11,552,314 shares of common stock to modify the provision requiring derivative liability treatment and qualify them for equity treatment.
As a result of the aforementioned receipt of proceeds and warrant amendments and an estimate of revenues and expenses from January 1, 2020 through March 16, 2020, we reported our belief that at March 16, 2020 we had stockholders' equity of approximately $5.3 million.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0.</t>
  </si>
  <si>
    <t>Quarterly Financial Data (Unaudited)</t>
  </si>
  <si>
    <t>12. Quarterly Financial Data (Unaudited)
First Quarter
Second Quarter
Third Quarter
Fourth Quarter
(in thousands, except per share amount)
Year ended December 31, 2019
Total revenue
$
945
$
502
$
947
$
1,217
Net loss
$
(4,517)
$
(5,197)
$
(2,803)
$
(3,941)
Basic net loss per share
$
(0.34)
$
(0.38)
$
(0.18)
$
(0.08)
Diluted net loss per share
$
(0.34)
$
(0.38)
$
(0.18)
$
(0.08)
Year ended December 31, 2018
Total revenue
$
1,064
$
2,668
$
1,650
$
1,236
Net loss
$
(2,605)
$
(869)
$
(2,330)
$
(3,504)
Basic net loss per share
$
(0.74)
$
(0.25)
$
(0.64)
$
(0.29)
Diluted net loss per share
$
(0.74)
$
(0.25)
$
(0.68)
$
(0.29)</t>
  </si>
  <si>
    <t>Organization and Summary of Significant Accounting Policies (Policies)</t>
  </si>
  <si>
    <t>The Company</t>
  </si>
  <si>
    <t>The Company
We are a pharmaceutical company developing therapeutics utilizing our proprietary long-term drug delivery platform, ProNeura, for the treatment of select chronic diseases for which steady state delivery of a drug provides an efficacy and/or safety benefit. We have been transitioning to a commercial stage enterprise following the reacquisition of Probuphine® (buprenorphine) implant, or Probuphine, on May 25, 2018 from our former licensee. Probuphine is the first product based on our ProNeura technology approved in the U.S., Canada and the European Union, or EU, for the maintenance treatment of opioid use disorder, or OUD, in select patients. We operate in only one business segment, the development and commercialization of pharmaceutical products.
In January 2019, pursuant to prior stockholder authorization, our board of directors (the “Board”) effected a reverse split of the outstanding shares of our common stock at a ratio of one share for every six shares then outstanding (the “Reverse Split”). Pursuant to their respective terms, the number of shares underlying our outstanding options and warrants was reduced and their respective exercise prices increased by the Reverse Split ratio. The number of shares of common stock authorized and the par value of $0.001 per share did not change as a result of the Reverse Split. All share and per share amounts contained in this Annual Report on Form 10-K give retroactive effect to the Reverse Split.
The accompanying financial statements have been prepared assuming we will continue as a going concern.
At December 31, 2019, we had cash and cash equivalents of approximately $5.2 million, which we believe, together with the net cash proceeds of approximately $8.0 million received from the registered direct offering of our common stock in January 2020 and exercises of outstanding warrants to purchase shares of our common stock in the first quarter of 2020, are sufficient to fund our planned operations into the fourth quarter of 2020. We will require additional funds to finance our operations. We are exploring several financing alternatives; however, there can be no assurance that our efforts to obtain the funding required to continue our operations will be successful.</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Going concern assessment</t>
  </si>
  <si>
    <t>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Annual Report on Form 10-K for the year ended December 31, 2019, we did not have sufficient cash to fund our operations for the next 12 months without additional funds and, therefore, there was substantial doubt about our ability to continue as a going concern within 12 months after the date the financial statements were issued. Additionally, we have suffered recurring losses from operations and have an accumulated deficit that raises substantial doubt about our ability to continue as a going concern.</t>
  </si>
  <si>
    <t>Inventories</t>
  </si>
  <si>
    <t>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As of December 31,
2019
2018
Raw materials and supplies
$
563
$
510
Finished goods
435
752
$
998
$
1,262</t>
  </si>
  <si>
    <t>Stock-Based Compensation</t>
  </si>
  <si>
    <t>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9 “Stock Plans,” for a discussion of our stock-based compensation plans.</t>
  </si>
  <si>
    <t>Warrants Issued in Connection with Equity Financing</t>
  </si>
  <si>
    <t>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Loss.</t>
  </si>
  <si>
    <t>Cash and Cash Equivalents</t>
  </si>
  <si>
    <t>Cash and Cash Equivalent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We had money market funds of approximately $4.9 million and $8.9 million as of December 31, 2019 and 2018, respectively, included in our cash and cash equivalents.</t>
  </si>
  <si>
    <t>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t>
  </si>
  <si>
    <t>Revenue Recognition</t>
  </si>
  <si>
    <t>Revenue Recognition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Net Product Revenue
We recognize revenue from product sales when control of the product transfers, generally upon shipment or delivery, to our customers, which include distributors. As customary in the pharmaceutical industry, our gross product revenue is subject to a variety of deductions in the forms of variable consideration, such as rebates, chargebacks, returns and discounts, in arriving at reported net product revenue. This variable consideration is estimated using the most-likely amount method, which is the single most-likely outcome under a contract and is typically at stated contractual rates. The actual outcome of this variable consideration may materially differ from our estimates. From time to time, we will adjust our estimates of this variable consideration when trends or significant events indicate that a change in estimate is appropriate to reflect the actual experience. Additionally, we will continue to assess the estimates of our variable consideration as we continue to accumulate additional historical data. Changes in the estimates of our variable consideration could materially affect our financial statements.
Returns – Consistent with the provisions of ASC 606, we estimate returns at the inception of each transaction, based on multiple considerations, including historical sales, historical experience of actual customer returns, levels of inventory in our distribution channel, expiration dates of purchased products and significant market changes which may impact future expected returns to the extent that we would not reverse any receivables, revenues, or contract assets already recognized under the agreement. During the year ended December 31, 2019, we entered into agreements with large national specialty pharmacies with a distribution channel different from that of our existing customers and, therefore, the related reserves have unique considerations. We will continue to evaluate the activities with these specialty pharmacies during upcoming quarters and will update the related reserves accordingly.
Rebates – Our provision for rebates is estimated based on our customers’ contracted rebate programs and our historical experience of rebates paid.
Discounts –The provision is estimated based upon invoice billings, utilizing historical customer payment experience.
The following table provides a summary of activity with respect to our product returns and discounts and rebates, which are included on our balance sheets within accrued sales allowances, and allowance for doubtful accounts, which are included on our balance sheets within receivables (in thousands):
Accrued Sales Allowances
Discounts and
Allowance for
Product Return
Rebates
Doubtful
Allowance
Allowance
Total
Accounts
Balance at December 31, 2018
$
33
$
48
$
81
$
—
Provision
752
224
976
63
Payments/credits
(64)
(184)
(248)
—
Balance at December 31, 2019
$
721
$
88
$
809
$
63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t>
  </si>
  <si>
    <t>Research and Development Costs and Related Accrual</t>
  </si>
  <si>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Net Loss Per Share</t>
  </si>
  <si>
    <t>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loss per common share for the years ended (in thousands, except per share amounts):
December 31,
2019
2018
Numerator:
Net loss used for basic earnings per share
$
(16,458)
$
(9,308)
Less change in fair value of warrant liability
—
—
Less change in fair value of derivatives
—
134
Net loss used for diluted earnings per share
$
(16,458)
$
(9,442)
Denominator:
Basic weighted-average outstanding common shares
22,957
5,688
Effect of dilutive potential common shares resulting from warrants
—
—
Weighted-average shares outstanding—diluted
22,957
5,688
Net loss per common share:
Basic
$
(0.72)
$
(1.64)
Diluted
$
(0.72)
$
(1.66)
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December 31,
2019
2018
Weighted-average anti-dilutive common shares resulting from stock awards
1,074
588
Weighted-average anti-dilutive common shares resulting from warrants
7,679
264
Convertible debt
1,444
—
10,197
852</t>
  </si>
  <si>
    <t>Leases</t>
  </si>
  <si>
    <t>Leases
In February 2016, the Financial Accounting Standards Board (the “FASB”) issued Accounting Standard Update, or ASU, No. 2016-02, Leases (Topic 842), to enhance the transparency and comparability of financial reporting related to leasing arrangements. We adopted the standard effective January 1, 2019.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balance sheet as right-of-use assets, operating lease liabilities current and operating lease liabilities non-current. We no longer recognize deferred rent on our balance sheet.</t>
  </si>
  <si>
    <t>Subsequent Events
We have evaluated events that have occurred subsequent to December 31, 2019 and through the date that the financial statements are issued.</t>
  </si>
  <si>
    <t>Fair Value Measurements</t>
  </si>
  <si>
    <t>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approximately $4.9 million and $8.9 million fair values of money market funds as of December 31, 2019 and 2018 included in our cash and cash equivalents are classified as Level 1 and were derived from quoted market prices as active markets for these instruments exists. Our warrant and derivative liabilities are classified within level 3 of the fair value hierarchy because the value is calculated using significant judgment based on our own assumptions in the valuation of these liabilities.
The following table rolls forward the fair value of our warrant liability, the fair value of which is determined by Level 3 inputs for the year ended December 31, 2019 (in thousands):
Fair value, beginning of period
$
—
Issuance of warrants
1,430
Change in fair value
(1,110)
Fair value, end of period
$
320
During the year ended December 31, 2018, we did not have any warrant liability.
The following table rolls forward the fair value of our derivative liability, the fair value of which is determined by Level 3 inputs for the years ended (in thousands):
December 31,
2019
2018
Fair value, beginning of period
$
25
$
—
Issuance of derivative
—
159
Change in fair value
(25)
(134)
Fair value, end of period
$
—
$
25</t>
  </si>
  <si>
    <t>Recent Accounting Pronouncements</t>
  </si>
  <si>
    <t>Recent Accounting Pronouncements
Accounting Standards Adopted
In February 2016, the FASB issued ASU No. 2016-02, Leases (Topic 842) . Topic 842 requires most lessees to recognize right of use assets and lease liabilities, but recognize expenses in a manner similar with current accounting standards. Effective January 1, 2019, we adopted the provisions under Topic 842 using a modified retrospective transition approach without adjusting comparative periods. Additionally, as permitted by Topic 842, we elected to apply the following practical expedients: (i) not to reassess whether any expired or existing contracts are or contain leases or the classification of any expired or existing leases and (ii) not to apply the recognition requirements to short-term leases. As a result of this adoption, we recorded operating lease right-of-use asset and operating lease liability associated with our office lease in our balance sheet. We used a discount rate of 12%, which reflects our borrowing rate as of the adoption date, to measure the present value of future lease payments to determine the fair value of our operating lease right-of-use asset and liability. Our office lease expires in June 2021 and we did not include an estimated renewal in the calculation of our operating lease right-of-use asset and liability as we believe that it is less than probable we will renew our office lease. Our adoption of Topic 842 did not result in any cumulative adjustment to the balance of our accumulated deficit as of January 1, 2019. Lease expense for operating lease payments is recognized on a straight-line basis over the lease term, which is consistent with Topic 840.
The following table presents maturities of our operating lease as of December 31, 2019 (in thousands):
2020
$
308
2021
155
Total minimum lease payments (base rent)
463
Less: imputed interest
(41)
Total operating lease liabilities
$
422
In June 2018, the FASB issued ASU 2018-07, Compensation-Stock Compensation (Topic 718): Improvements to Nonemployee Share-Based Payment Accounting, which aligns the accounting for share-based payment awards issued to nonemployees with the guidance applicable to grants to employees. Under the new standard, equity-classified share-based payment awards issued to nonemployees are measured on the grant date, instead of the current requirement to remeasure the awards through the performance completion date. We adopted ASU 2018-07 during the three months ended March 31, 2019 using the prospective approach. The adoption of ASU 2018-07 did not have any material impact to our financial statements.
In August 2018, the SEC published Release No. 33-10532, Disclosure Update and Simplification, or DUSTR, which adopted amendments to certain disclosure requirements that have become redundant, duplicative, overlapping, outdated or superseded, in light of other SEC disclosure requirements, GAAP, or changes in the information environment. While most of the DUSTR amendments eliminate updated or duplicative disclosure requirements, the final rule amends the interim financial statement requirements to include a reconciliation of changes in stockholders’ equity in the notes or as a separate statement for each period for which a statement of comprehensive loss is required to be filed. We adopted ASU 2018-07 during the three months ended March 31, 2019 and included a reconciliation of changes in stockholders’ equity in our interim financial statements,
Accounting Standards Not Yet Adopted
In June 2016, the FASB issued ASU 2016-13, Financial Instruments - Credit Losses (Topic 326): Measurement of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us in our interim period ending March 31, 2023. We are currently assessing the impact of the adoption of Topic 326 on our financial statements and disclosures.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ASU is effective for us in our interim period ending March 31, 2020, with early adoption permitted. We do not expect the adoption of this ASU to have any significant impact on our quarterly or annual disclosures.
In August 2018, the FASB issued ASU No. 2018-15,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doption of the ASU is either retrospective or prospective. The ASU is effective for us in our interim period ending March 31, 2020, with early adoption permitted. We are currently evaluating the impact of the adoption of ASU No. 2018-15 on our financial statements.</t>
  </si>
  <si>
    <t>Organization and Summary of Significant Accounting Policies (Tables)</t>
  </si>
  <si>
    <t>Schedule of components of inventories</t>
  </si>
  <si>
    <t>As of December 31,
2019
2018
Raw materials and supplies
$
563
$
510
Finished goods
435
752
$
998
$
1,262</t>
  </si>
  <si>
    <t>Summary of activity with respect to our product returns, and discounts and rebates</t>
  </si>
  <si>
    <t>The following table provides a summary of activity with respect to our product returns and discounts and rebates, which are included on our balance sheets within accrued sales allowances, and allowance for doubtful accounts, which are included on our balance sheets within receivables (in thousands):
Accrued Sales Allowances
Discounts and
Allowance for
Product Return
Rebates
Doubtful
Allowance
Allowance
Total
Accounts
Balance at December 31, 2018
$
33
$
48
$
81
$
—
Provision
752
224
976
63
Payments/credits
(64)
(184)
(248)
—
Balance at December 31, 2019
$
721
$
88
$
809
$
63</t>
  </si>
  <si>
    <t>Schedule of computation of basic and diluted net income (loss) per common share</t>
  </si>
  <si>
    <t>The following table sets forth the reconciliation of the numerator and denominator used in the computation of basic and diluted net loss per common share for the years ended (in thousands, except per share amounts):
December 31,
2019
2018
Numerator:
Net loss used for basic earnings per share
$
(16,458)
$
(9,308)
Less change in fair value of warrant liability
—
—
Less change in fair value of derivatives
—
134
Net loss used for diluted earnings per share
$
(16,458)
$
(9,442)
Denominator:
Basic weighted-average outstanding common shares
22,957
5,688
Effect of dilutive potential common shares resulting from warrants
—
—
Weighted-average shares outstanding—diluted
22,957
5,688
Net loss per common share:
Basic
$
(0.72)
$
(1.64)
Diluted
$
(0.72)
$
(1.66)</t>
  </si>
  <si>
    <t>Schedule of Antidilutive Securities Excluded from Computation of Earnings Per Share</t>
  </si>
  <si>
    <t>The table below presents common shares underlying stock options and warrants that are excluded from the calculation of the weighted average number of shares of common stock outstanding used for the calculation of diluted net loss per common share. These are excluded from the calculation due to their anti-dilutive effect for the years ended (in thousands):
December 31,
2019
2018
Weighted-average anti-dilutive common shares resulting from stock awards
1,074
588
Weighted-average anti-dilutive common shares resulting from warrants
7,679
264
Convertible debt
1,444
—
10,197
852</t>
  </si>
  <si>
    <t>Schedule of Fair Value of Warrant Liability</t>
  </si>
  <si>
    <t>The following table rolls forward the fair value of our warrant liability, the fair value of which is determined by Level 3 inputs for the year ended December 31, 2019 (in thousands):
Fair value, beginning of period
$
—
Issuance of warrants
1,430
Change in fair value
(1,110)
Fair value, end of period
$
320
During the year ended December 31, 2018, we did not have any warrant liability.
The following table rolls forward the fair value of our derivative liability, the fair value of which is determined by Level 3 inputs for the years ended (in thousands):
December 31,
2019
2018
Fair value, beginning of period
$
25
$
—
Issuance of derivative
—
159
Change in fair value
(25)
(134)
Fair value, end of period
$
—
$
25</t>
  </si>
  <si>
    <t>Schedule of maturities of operating lease</t>
  </si>
  <si>
    <t>The following table presents maturities of our operating lease as of December 31, 2019 (in thousands):
2020
$
308
2021
155
Total minimum lease payments (base rent)
463
Less: imputed interest
(41)
Total operating lease liabilities
$
422</t>
  </si>
  <si>
    <t>Property and Equipment (Tables)</t>
  </si>
  <si>
    <t>Schedule of Property and Equipment</t>
  </si>
  <si>
    <t>Property and equipment consisted of the following (in thousands):
As of December 31,
2019
2018
Furniture and office equipment
$
388
$
388
Leasehold improvements
408
408
Laboratory equipment
3,413
3,249
Computer equipment
1,218
1,188
Construction in progress
73
—
5,500
5,233
Less accumulated depreciation and amortization
(4,683)
(4,439)
Property and equipment, net
$
817
$
794</t>
  </si>
  <si>
    <t>Molteni Purchase Agreement (Tables)</t>
  </si>
  <si>
    <t>Schedule of changes in contract assets and liabilities</t>
  </si>
  <si>
    <t>The following table presents changes in contract assets and liabilities during the years ended December 31, 2019 and 2018 (in thousands):
Beginning
Ending
Balance
Additions
Deductions
Balance
Year ended December 31, 2019
Contract assets
$
99
—
(99)
$
—
Contract liabilities:
Deferred revenue
$
313
—
(313)
$
—
Year ended December 31, 2018
Contract assets
$
—
291
(192)
$
99
Contract liabilities:
Deferred revenue
$
—
2,448
(2,135)
$
313</t>
  </si>
  <si>
    <t>Warrant Liability (Tables)</t>
  </si>
  <si>
    <t>Schedule of weighted-average key assumptions used to calculate the fair value of the Placement Warrants</t>
  </si>
  <si>
    <t>The below table represents the weighted-average key assumptions used to calculate the fair value of the Placement Warrants:
As of
August 7, 2019
December 31, 2019
Expected volatility
87
%
125
%
Risk-free interest rate
1.5
%
1.7
%
Dividend yield
—
—
Expected term (in years)
4.9
4.6
Weighted-average fair value per share warrant
$
0.50
$
0.11</t>
  </si>
  <si>
    <t>Debt Agreements (Tables)</t>
  </si>
  <si>
    <t>Schedule of key assumptions used for valuation</t>
  </si>
  <si>
    <t>Restatement Due To Trigger Down Round Provision [Member]</t>
  </si>
  <si>
    <t>We calculated the dividend of approximately $0.3 million resulting from the trigger of the down round provision in September 2018 using the Black Scholes Option Pricing Model and the assumptions indicated in the table below:
Pre-reset
Post-reset
Exercise price per share
$
11.76
$
1.50
Expected price volatility
71
%
71
%
Expected term (in years)
5.8
5.8
Risk-free interest rate
3.0
%
3.0
%
Dividend yield
0.0
%
0.0
%
Weighted-average fair value of warrants
$
0.30
$
0.84</t>
  </si>
  <si>
    <t>Convertible Debt</t>
  </si>
  <si>
    <t>As of
September 18, 2018
December 31, 2018
Expected volatility
87
%
135
%
Expected term (in years)
0.75
0.50
Risk-free interest rate
2.32
%
2.51
%
Dividend yield
—
—
Fair value of conversion provision (in thousands)
$
159
$
25</t>
  </si>
  <si>
    <t>Horizon Warrants</t>
  </si>
  <si>
    <t>Expected price volatility
86
%
Expected term (in years)
7.0
Risk-free interest rate
2.8
%
Dividend yield
0.0
%
Weighted-average fair value per share warrant
$
4.86</t>
  </si>
  <si>
    <t>Molteni Warrants</t>
  </si>
  <si>
    <t>The key assumptions used to value the Molteni Warrants were as follows:
Expected price volatility
86
%
Expected term (in years)
7.0
Risk-free interest rate
2.8
%
Dividend yield
0.0
%
Weighted-average fair value of warrants
$
4.86</t>
  </si>
  <si>
    <t>Stockholders' Equity (Tables)</t>
  </si>
  <si>
    <t>Schedule of warrants to purchase shares</t>
  </si>
  <si>
    <t>As of December 31, 2019, the following warrants to purchase shares of our common stock were outstanding (in thousands, except per share price):
Date Issued
Expiration Date
Exercise Price
Outstanding
10/08/2014
10/08/2020
$
19.80
141
07/27/2017
07/27/2024
$
1.50
367
03/21/2018
03/21/2025
$
7.20
7
03/21/2018
03/21/2025
$
7.20
90
09/25/2018
09/25/2023
$
0.60
4,632
09/25/2018
09/25/2023
$
1.68
253
08/09/2019
02/09/2025
$
1.07
2,852
10/18/2019
10/18/2024
$
0.23
40,276
48,618</t>
  </si>
  <si>
    <t>Schedule of shares of common stock reserved for future issuance</t>
  </si>
  <si>
    <t>As of December 31, 2019, shares of common stock reserved by us for future issuance consisted of the following (in thousands):
Stock options outstanding
1,191
Shares issuable upon the exercise of warrants
48,618
49,809</t>
  </si>
  <si>
    <t>Stock Plans (Tables)</t>
  </si>
  <si>
    <t>Schedule of option activity</t>
  </si>
  <si>
    <t>The following table summarizes option activity for the year ended December 31, 2019:
Weighted
Weighted
Average
Average
Aggregate
Exercise
Remaining
Intrinsic
Shares
Price per
Contractual
Value
(in thousands)
Share
Term (years)
(in thousands)
Outstanding at January 1, 2019
665
$
6.44
$
Granted
854
Cancelled/expired
(327)
Outstanding at December 31, 2019
1,192
$
$
—
Exercisable at December 31, 2019
738
$
$
—</t>
  </si>
  <si>
    <t>Schedule of assumptions to estimate the stock-based compensation expense:</t>
  </si>
  <si>
    <t>We use the Black-Scholes-Merton option-pricing model with the following assumptions to estimate the stock-based compensation expense:
Years Ended December 31,
2019
2018
Weighted-average risk-free interest rate
2.21
%
2.84
%
Expected dividend payments
—
—
Expected holding period (years)(1)
6.39
Weighted-average volatility factor(2)
0.94
0.88
Estimated forfeiture rates for options granted
21
%
2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t>
  </si>
  <si>
    <t>Schedule of the stock-based compensation expense</t>
  </si>
  <si>
    <t>The following table summarizes the stock-based compensation expense (in thousands):
Years Ended December 31,
2019
2018
Research and development
$
91
$
575
General and administrative
481
982
Total stock-based compensation expenses
$
572
$
1,557</t>
  </si>
  <si>
    <t>Income Taxes (Tables)</t>
  </si>
  <si>
    <t>Schedule of components of deferred tax assets</t>
  </si>
  <si>
    <t>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As of December 31,
2019
2018
Deferred tax assets:
Net operating loss carryforwards
$
63,910
$
62,863
Research credit carryforwards
15,683
15,886
Other, net
1,303
1,321
Total deferred tax assets
80,896
80,070
Deferred tax liabilities:
Other, net
(84)
—
Total deferred tax liabilities
(84)
—
Valuation allowance
(80,812)
(80,070)
Net deferred tax assets
$
—
$
—</t>
  </si>
  <si>
    <t>Schedule of provision for income taxes differs from federal statutory rate</t>
  </si>
  <si>
    <t>The provision for income taxes consists of state minimum taxes due. The effective tax rate of our provision (benefit) for income taxes differs from the federal statutory rate as follows (in thousands):
Years Ended December 31,
2019
2018
Computed at 21%
$
(3,451)
$
(1,879)
State taxes
(146)
(167)
Change in valuation allowance
768
197
Other
56
121
Revaluation of warrant liability
(238)
(30)
Research and development credits
(54)
144
Tax attributes expirations
2,698
975
Impact of IRC 162m
367
639
Total
$
—
$
—</t>
  </si>
  <si>
    <t>Quarterly Financial Data (Unaudited) (Tables)</t>
  </si>
  <si>
    <t>Schedule of Quarterly Financial Information</t>
  </si>
  <si>
    <t>First Quarter
Second Quarter
Third Quarter
Fourth Quarter
(in thousands, except per share amount)
Year ended December 31, 2019
Total revenue
$
945
$
502
$
947
$
1,217
Net loss
$
(4,517)
$
(5,197)
$
(2,803)
$
(3,941)
Basic net loss per share
$
(0.34)
$
(0.38)
$
(0.18)
$
(0.08)
Diluted net loss per share
$
(0.34)
$
(0.38)
$
(0.18)
$
(0.08)
Year ended December 31, 2018
Total revenue
$
1,064
$
2,668
$
1,650
$
1,236
Net loss
$
(2,605)
$
(869)
$
(2,330)
$
(3,504)
Basic net loss per share
$
(0.74)
$
(0.25)
$
(0.64)
$
(0.29)
Diluted net loss per share
$
(0.74)
$
(0.25)
$
(0.68)
$
(0.29)</t>
  </si>
  <si>
    <t>Organization and Summary of Significant Accounting Policies - Componemts of Inventories (Details) - USD ($) $ in Thousands</t>
  </si>
  <si>
    <t>May 25, 2018</t>
  </si>
  <si>
    <t>Raw materials and supplies</t>
  </si>
  <si>
    <t>Finished goods</t>
  </si>
  <si>
    <t>Total inventories</t>
  </si>
  <si>
    <t>Organization and Summary of Significant Accounting Policies - Summary of Activity Product Returns and Discounts and Rebates (Details) $ in Thousands</t>
  </si>
  <si>
    <t>Dec. 31, 2019USD ($)</t>
  </si>
  <si>
    <t>Balance at December 31, 2018</t>
  </si>
  <si>
    <t>Provision</t>
  </si>
  <si>
    <t>Payments/credits</t>
  </si>
  <si>
    <t>Balance at December 31, 2019</t>
  </si>
  <si>
    <t>Product Returns Allowance [Member]</t>
  </si>
  <si>
    <t>Discounts and Rebates Allowance [Member]</t>
  </si>
  <si>
    <t>Allowance for Doubtful Accounts [Member]</t>
  </si>
  <si>
    <t>Organization and Summary of Significant Accounting Policies - computation of basic and diluted net income (loss) per common share (Details) - USD ($) $ / shares in Units, shares in Thousands, $ in Thousands</t>
  </si>
  <si>
    <t>3 Months Ended</t>
  </si>
  <si>
    <t>Sep. 30, 2019</t>
  </si>
  <si>
    <t>Jun. 30, 2019</t>
  </si>
  <si>
    <t>Mar. 31, 2019</t>
  </si>
  <si>
    <t>Sep. 30, 2018</t>
  </si>
  <si>
    <t>Jun. 30, 2018</t>
  </si>
  <si>
    <t>Mar. 31, 2018</t>
  </si>
  <si>
    <t>Numerator:</t>
  </si>
  <si>
    <t>Net loss used for basic earnings per share</t>
  </si>
  <si>
    <t>Less change in fair value of warrant liability</t>
  </si>
  <si>
    <t>Less change in fair value of derivatives</t>
  </si>
  <si>
    <t>Net loss used for diluted earnings per share</t>
  </si>
  <si>
    <t>Denominator:</t>
  </si>
  <si>
    <t>Basic weighted-average outstanding common shares</t>
  </si>
  <si>
    <t>Effect of dilutive potential common shares resulting from warrants</t>
  </si>
  <si>
    <t>Weighted-average shares outstanding-diluted</t>
  </si>
  <si>
    <t>Net loss per common share:</t>
  </si>
  <si>
    <t>Basic</t>
  </si>
  <si>
    <t>Diluted</t>
  </si>
  <si>
    <t>Organization and Summary of Significant Accounting Policies - Antidilutive Securities Excluded from Computation of Earnings Per Shares (Details) - shares shares in Thousands</t>
  </si>
  <si>
    <t>Antidilutive Securities Excluded from Computation of Earnings Per Share [Line Items]</t>
  </si>
  <si>
    <t>Antidilutive Securities Excluded from Computation of Earnings Per Share, Amount</t>
  </si>
  <si>
    <t>Stock Awards</t>
  </si>
  <si>
    <t>Warrant</t>
  </si>
  <si>
    <t>Organization and Summary of Significant Accounting Policies - Fair Value of Warrant and Derivative Liability (Details) - USD ($) $ in Thousands</t>
  </si>
  <si>
    <t>Warrant Liability [Member]</t>
  </si>
  <si>
    <t>Schedule of Organization and Summary of Significant Accounting Policies [Line Items]</t>
  </si>
  <si>
    <t>Fair value, beginning of period</t>
  </si>
  <si>
    <t>Change in fair value</t>
  </si>
  <si>
    <t>Fair value, end of period</t>
  </si>
  <si>
    <t>Derivative Liability [Member]</t>
  </si>
  <si>
    <t>Issuance of derivatives</t>
  </si>
  <si>
    <t>Organization and Summary of Significant Accounting Policies - Summary of Maturities of Operating Lease (Details) $ in Thousands</t>
  </si>
  <si>
    <t>2020</t>
  </si>
  <si>
    <t>2021</t>
  </si>
  <si>
    <t>Total minimum lease payments (base rent)</t>
  </si>
  <si>
    <t>Less: imputed interest</t>
  </si>
  <si>
    <t>Total operating lease liabilities</t>
  </si>
  <si>
    <t>Organization and Summary of Significant Accounting Policies - Additional information (Details) $ / shares in Units, $ in Thousands</t>
  </si>
  <si>
    <t>1 Months Ended</t>
  </si>
  <si>
    <t>Jan. 31, 2020USD ($)</t>
  </si>
  <si>
    <t>Jan. 31, 2019$ / shares</t>
  </si>
  <si>
    <t>Sep. 30, 2020USD ($)</t>
  </si>
  <si>
    <t>Dec. 31, 2019USD ($)segment$ / shares</t>
  </si>
  <si>
    <t>Jan. 01, 2019</t>
  </si>
  <si>
    <t>Dec. 31, 2018USD ($)$ / shares</t>
  </si>
  <si>
    <t>Number of Operating Segments | segment</t>
  </si>
  <si>
    <t>Stockholders' Equity Note, Stock Split, Conversion Ratio</t>
  </si>
  <si>
    <t>Common Stock, Par or Stated Value Per Share | $ / shares</t>
  </si>
  <si>
    <t>Substantial Doubt about Going Concern, Management's Evaluation</t>
  </si>
  <si>
    <t>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Based upon the above assessment, we concluded that, at the date of filing the financial statements in this Annual Report on Form 10-K for the year ended December 31, 2019, we did not have sufficient cash to fund our operations for the next 12 months without additional funds and, therefore, there was substantial doubt about our ability to continue as a going concern within 12 months after the date the financial statements were issued.</t>
  </si>
  <si>
    <t>Money Market Funds, at Carrying Value</t>
  </si>
  <si>
    <t>Cash and Cash Equivalents, at Carrying Value</t>
  </si>
  <si>
    <t>Subsequent Event</t>
  </si>
  <si>
    <t>Net cash proceeds from common stock and exercises of warrants</t>
  </si>
  <si>
    <t>Accounting Standards Update 2016-02 [Member]</t>
  </si>
  <si>
    <t>Lessee, Operating Lease, Discount Rate</t>
  </si>
  <si>
    <t>12.00%</t>
  </si>
  <si>
    <t>Fair Value, Recurring [Member] | Money Market Funds [Member]</t>
  </si>
  <si>
    <t>Cash Equivalents, at Carrying Value</t>
  </si>
  <si>
    <t>Minimum [Member]</t>
  </si>
  <si>
    <t>Property, Plant and Equipment, Estimated Useful Lives</t>
  </si>
  <si>
    <t>P3Y</t>
  </si>
  <si>
    <t>Maximum [Member]</t>
  </si>
  <si>
    <t>P5Y</t>
  </si>
  <si>
    <t>Property and Equipment (Details) - USD ($) $ in Thousands</t>
  </si>
  <si>
    <t>Property, Plant and Equipment [Line Items]</t>
  </si>
  <si>
    <t>Property, Plant and Equipment, Gross</t>
  </si>
  <si>
    <t>Less accumulated depreciation and amortization</t>
  </si>
  <si>
    <t>Furniture and office equipment [Member]</t>
  </si>
  <si>
    <t>Leasehold improvements [Member]</t>
  </si>
  <si>
    <t>Laboratory equipment [Member]</t>
  </si>
  <si>
    <t>Computer equipment [Member]</t>
  </si>
  <si>
    <t>Construction in Progress [Member]</t>
  </si>
  <si>
    <t>Braeburn License (Details) - USD ($)</t>
  </si>
  <si>
    <t>License Revenue</t>
  </si>
  <si>
    <t>Additional amount received upon achievement of sales milestones</t>
  </si>
  <si>
    <t>Additional amount in regulatory milestones</t>
  </si>
  <si>
    <t>Revenues to be recognized per month for upfront payment</t>
  </si>
  <si>
    <t>Proceeds From Exclusive Commercialization Rights</t>
  </si>
  <si>
    <t>Inventory, Net</t>
  </si>
  <si>
    <t>Molteni Purchase Agreement - changes in contract assets and liabilities (Details) - USD ($) $ in Thousands</t>
  </si>
  <si>
    <t>Contract with Customer, Asset additions</t>
  </si>
  <si>
    <t>Contract with Customer, Asset Deductions</t>
  </si>
  <si>
    <t>Contract with Customer, Asset</t>
  </si>
  <si>
    <t>Deferred Revenue</t>
  </si>
  <si>
    <t>Deferred Revenue, Additions</t>
  </si>
  <si>
    <t>Deferred Revenue, Deductions</t>
  </si>
  <si>
    <t>Molteni Purchase Agreement - Additional Information (Details) $ in Thousands</t>
  </si>
  <si>
    <t>Mar. 21, 2018EUR (€)</t>
  </si>
  <si>
    <t>Mar. 21, 2018USD ($)</t>
  </si>
  <si>
    <t>Aug. 31, 2018USD ($)</t>
  </si>
  <si>
    <t>Dec. 31, 2018USD ($)</t>
  </si>
  <si>
    <t>Aug. 31, 2018EUR (€)</t>
  </si>
  <si>
    <t>Purchase Agreement</t>
  </si>
  <si>
    <t>Proceeds from Sale of Productive Assets</t>
  </si>
  <si>
    <t>Revenue from Contract with Customer, Including Assessed Tax</t>
  </si>
  <si>
    <t>Estimated Selling Price</t>
  </si>
  <si>
    <t>Amount Received Under Amendment To Purchase Agreement</t>
  </si>
  <si>
    <t>Intellectual Property [Member]</t>
  </si>
  <si>
    <t>Finite-Lived Intangible Assets, Translation and Purchase Accounting Adjustments</t>
  </si>
  <si>
    <t>Revenue, Remaining Performance Obligation, Expected Timing of Satisfaction, Start Date [Axis]: 2019-04-01</t>
  </si>
  <si>
    <t>Revenue, Remaining Performance Obligation, Expected Timing of Satisfaction, Period</t>
  </si>
  <si>
    <t>15 years</t>
  </si>
  <si>
    <t>Commitments and Contingencies (Details) - USD ($) $ in Millions</t>
  </si>
  <si>
    <t>Dec. 31, 2017</t>
  </si>
  <si>
    <t>Operating Leases, Rent Expense</t>
  </si>
  <si>
    <t>Operating Leases, Rent expense</t>
  </si>
  <si>
    <t>Warrant Liability (Details)</t>
  </si>
  <si>
    <t>Aug. 07, 2019</t>
  </si>
  <si>
    <t>Expected volatility</t>
  </si>
  <si>
    <t>Class of Warrant or Right [Line Items]</t>
  </si>
  <si>
    <t>Warrants and rights outstanding</t>
  </si>
  <si>
    <t>Risk-free Interest Rate</t>
  </si>
  <si>
    <t>Dividend Rate</t>
  </si>
  <si>
    <t>Expected Term (in years)</t>
  </si>
  <si>
    <t>Weighted-Average Fair Value per share warrant</t>
  </si>
  <si>
    <t>Warrant Liability - Additional Information (Details) - August 2019 Offering - USD ($) $ / shares in Units, $ in Millions</t>
  </si>
  <si>
    <t>Aug. 31, 2019</t>
  </si>
  <si>
    <t>Total fair value of placement warrants</t>
  </si>
  <si>
    <t>Class of Warrant or Right, Number of Securities Called by Warrants or Rights</t>
  </si>
  <si>
    <t>Class of Warrant or Right, Exercise Price of Warrants or Rights</t>
  </si>
  <si>
    <t>Debt Agreements - Horizon and Molteni warrants (Details)</t>
  </si>
  <si>
    <t>Dec. 31, 2019$ / shares</t>
  </si>
  <si>
    <t>Assumption</t>
  </si>
  <si>
    <t>Weighted-average fair value of warrants</t>
  </si>
  <si>
    <t>Horizon Warrants | Measurement Input, Price Volatility [Member]</t>
  </si>
  <si>
    <t>Fair Value Assumptions Rate</t>
  </si>
  <si>
    <t>86.00%</t>
  </si>
  <si>
    <t>Horizon Warrants | Expected Term (in years)</t>
  </si>
  <si>
    <t>Fair Value Assumptions Term</t>
  </si>
  <si>
    <t>7 years</t>
  </si>
  <si>
    <t>Horizon Warrants | Risk-free Interest Rate</t>
  </si>
  <si>
    <t>2.80%</t>
  </si>
  <si>
    <t>Horizon Warrants | Dividend Rate</t>
  </si>
  <si>
    <t>0.00%</t>
  </si>
  <si>
    <t>Molteni Warrants | Measurement Input, Price Volatility [Member]</t>
  </si>
  <si>
    <t>Molteni Warrants | Expected Term (in years)</t>
  </si>
  <si>
    <t>Molteni Warrants | Risk-free Interest Rate</t>
  </si>
  <si>
    <t>Molteni Warrants | Dividend Rate</t>
  </si>
  <si>
    <t>Debt Agreements - Pre-reset and post-reset (Details)</t>
  </si>
  <si>
    <t>Pre Reset [Member]</t>
  </si>
  <si>
    <t>Weighted Average Fair Value Assumptions of Warrants</t>
  </si>
  <si>
    <t>Pre Reset [Member] | Measurement Input, Exercise Price [Member]</t>
  </si>
  <si>
    <t>Fair Value Assumptions Price Per Share</t>
  </si>
  <si>
    <t>Pre Reset [Member] | Measurement Input, Price Volatility [Member]</t>
  </si>
  <si>
    <t>71.00%</t>
  </si>
  <si>
    <t>Pre Reset [Member] | Expected Term (in years)</t>
  </si>
  <si>
    <t>5 years 9 months 18 days</t>
  </si>
  <si>
    <t>Pre Reset [Member] | Risk-free Interest Rate</t>
  </si>
  <si>
    <t>3.00%</t>
  </si>
  <si>
    <t>Pre Reset [Member] | Dividend Rate</t>
  </si>
  <si>
    <t>Post Reset [Member]</t>
  </si>
  <si>
    <t>Post Reset [Member] | Measurement Input, Exercise Price [Member]</t>
  </si>
  <si>
    <t>Post Reset [Member] | Measurement Input, Price Volatility [Member]</t>
  </si>
  <si>
    <t>Post Reset [Member] | Expected Term (in years)</t>
  </si>
  <si>
    <t>Post Reset [Member] | Risk-free Interest Rate</t>
  </si>
  <si>
    <t>Post Reset [Member] | Dividend Rate</t>
  </si>
  <si>
    <t>Debt Agreements - Convertible Loan (Details) $ in Thousands</t>
  </si>
  <si>
    <t>Sep. 18, 2018USD ($)</t>
  </si>
  <si>
    <t>Fair value of conversion provision</t>
  </si>
  <si>
    <t>Measurement Input, Price Volatility [Member]</t>
  </si>
  <si>
    <t>Convertible loan embedded derivative, assumptions used</t>
  </si>
  <si>
    <t>Debt Agreements - Additional information (Details) - USD ($) $ / shares in Units, $ in Thousands</t>
  </si>
  <si>
    <t>Jul. 27, 2017</t>
  </si>
  <si>
    <t>Feb. 28, 2018</t>
  </si>
  <si>
    <t>Mar. 21, 2018</t>
  </si>
  <si>
    <t>Deemed Dividend On Trigger Down Round Provision</t>
  </si>
  <si>
    <t>Gain (Loss) on Extinguishment of Debt</t>
  </si>
  <si>
    <t>Horizon Technology Finance Corporation</t>
  </si>
  <si>
    <t>Class Of Warrant Or Right Terms</t>
  </si>
  <si>
    <t>Venture Loan</t>
  </si>
  <si>
    <t>Debt Instrument, Face Amount</t>
  </si>
  <si>
    <t>Debt Instrument Final Payment On Each Loan Tranche percentage</t>
  </si>
  <si>
    <t>5.00%</t>
  </si>
  <si>
    <t>Early Repayment of Subordinated Debt</t>
  </si>
  <si>
    <t>Long-term Debt</t>
  </si>
  <si>
    <t>Venture Loan | Horizon Technology Finance Corporation</t>
  </si>
  <si>
    <t>Debt Instrument, Term</t>
  </si>
  <si>
    <t>46 months</t>
  </si>
  <si>
    <t>Debt Instrument, Description of Variable Rate Basis</t>
  </si>
  <si>
    <t>one-month LIBOR (floor of 1.10%) plus 8.40%</t>
  </si>
  <si>
    <t>Molteni Loan</t>
  </si>
  <si>
    <t>Conversion Price, (in dollars per share)</t>
  </si>
  <si>
    <t>Debt Conversion, Converted Instrument, Shares Issued</t>
  </si>
  <si>
    <t>Increase in Repayment of Long-term Debt</t>
  </si>
  <si>
    <t>Horizon Loan</t>
  </si>
  <si>
    <t>Stockholders' Equity Note, Changes in Capital Structure, Subsequent Changes to Number of Common Shares, Amount</t>
  </si>
  <si>
    <t>Debt Instrument, Periodic Payment</t>
  </si>
  <si>
    <t>Minimum [Member] | Venture Loan | Horizon Technology Finance Corporation</t>
  </si>
  <si>
    <t>Debt Instrument Additional Face Amount</t>
  </si>
  <si>
    <t>New Horizon Warrants</t>
  </si>
  <si>
    <t>Stockholders' Equity - Warrants to purchase shares (Details) shares in Thousands</t>
  </si>
  <si>
    <t>Dec. 31, 2019$ / sharesshares</t>
  </si>
  <si>
    <t>Class of Warrant or Right</t>
  </si>
  <si>
    <t>Outstanding</t>
  </si>
  <si>
    <t>Class of Warrant or Right Issued Date One [Member]</t>
  </si>
  <si>
    <t>Date Issued</t>
  </si>
  <si>
    <t>Oct. 8,
		2014</t>
  </si>
  <si>
    <t>Expiration Date</t>
  </si>
  <si>
    <t>Oct. 8,
		2020</t>
  </si>
  <si>
    <t>Exercise Price (in dollars per share) | $ / shares</t>
  </si>
  <si>
    <t>Class of Warrant or Right Issued Date Two [Member]</t>
  </si>
  <si>
    <t>Jul. 27,
		2017</t>
  </si>
  <si>
    <t>Jul. 27,
		2024</t>
  </si>
  <si>
    <t>Class of Warrant or Right Issued Date Three [Member]</t>
  </si>
  <si>
    <t>Mar. 21,
		2018</t>
  </si>
  <si>
    <t>Mar. 21,
		2025</t>
  </si>
  <si>
    <t>Class Of Warrant or Right Issued Date Four [Member]</t>
  </si>
  <si>
    <t>Class Of Warrant or Right Issued Date Five [Member]</t>
  </si>
  <si>
    <t>Sep. 25,
		2018</t>
  </si>
  <si>
    <t>Sep. 25,
		2023</t>
  </si>
  <si>
    <t>Class Of Warrant or Right Issued Date Six [Member]</t>
  </si>
  <si>
    <t>Class Of Warrant or Right Issued Date Seven [Member]</t>
  </si>
  <si>
    <t>Aug. 9,
		2019</t>
  </si>
  <si>
    <t>Feb. 9,
		2025</t>
  </si>
  <si>
    <t>Class Of Warrant or Right Issued Date Eight [Member]</t>
  </si>
  <si>
    <t>Oct. 18,
		2019</t>
  </si>
  <si>
    <t>Oct. 18,
		2024</t>
  </si>
  <si>
    <t>Stockholders' Equity - Common stock reserved for future issuance (Details) shares in Thousands</t>
  </si>
  <si>
    <t>Dec. 31, 2019shares</t>
  </si>
  <si>
    <t>Schedule of common stock reserved for future issuance</t>
  </si>
  <si>
    <t>Common Stock, Capital Shares Reserved for Future Issuance</t>
  </si>
  <si>
    <t>Employee Stock Option</t>
  </si>
  <si>
    <t>Stockholders' Equity - Additional information (Details) - USD ($) $ / shares in Units, $ in Thousands</t>
  </si>
  <si>
    <t>Oct. 31, 2019</t>
  </si>
  <si>
    <t>Apr. 30, 2019</t>
  </si>
  <si>
    <t>Sep. 20, 2018</t>
  </si>
  <si>
    <t>Nov. 09, 2018</t>
  </si>
  <si>
    <t>Conversion of Stock, Shares Issued</t>
  </si>
  <si>
    <t>Class of Warrant or Right, Outstanding</t>
  </si>
  <si>
    <t>Warrants, Expiration Period</t>
  </si>
  <si>
    <t>5 years</t>
  </si>
  <si>
    <t>Share-based Compensation Arrangement by Share-based Payment Award, Options, Grants in Period, Gross</t>
  </si>
  <si>
    <t>Sale of Stock, Price Per Share</t>
  </si>
  <si>
    <t>Proceeds from Warrant Exercises</t>
  </si>
  <si>
    <t>Class A Units [Member]</t>
  </si>
  <si>
    <t>Class B Units [Member]</t>
  </si>
  <si>
    <t>Representatives Purchase Warrant [Member]</t>
  </si>
  <si>
    <t>Warrant | Class B Units [Member]</t>
  </si>
  <si>
    <t>August 2019 Offering | Common Stock [Member]</t>
  </si>
  <si>
    <t>August 2019 Offering | Pre-Funded Warrants [Member] | Common Stock [Member]</t>
  </si>
  <si>
    <t>August 2019 Offering | Placement Warrants [Member] | Common Stock [Member]</t>
  </si>
  <si>
    <t>October 2019 Offering</t>
  </si>
  <si>
    <t>Shares Issued, Price Per Share</t>
  </si>
  <si>
    <t>October 2019 Offering | Common Stock [Member]</t>
  </si>
  <si>
    <t>October 2019 Offering | Pre-Funded Warrants [Member] | Common Stock [Member]</t>
  </si>
  <si>
    <t>October 2019 Offering | Placement Warrants [Member] | Class B Units [Member]</t>
  </si>
  <si>
    <t>ATM</t>
  </si>
  <si>
    <t>Proceeds from Issuance of Common Stock</t>
  </si>
  <si>
    <t>ATM | Maximum [Member]</t>
  </si>
  <si>
    <t>Stock Plans - stock option activity (Details) - USD ($) $ / shares in Units, shares in Thousands, $ in Thousands</t>
  </si>
  <si>
    <t>Number of options outstanding at Beginning of year</t>
  </si>
  <si>
    <t>Shares, Granted</t>
  </si>
  <si>
    <t>Shares, Cancelled</t>
  </si>
  <si>
    <t>Number of Options and Awards outstanding at end of year</t>
  </si>
  <si>
    <t>Shares, Exercisable at end of year</t>
  </si>
  <si>
    <t>Weighted Average Exercise Price, Outstanding at Beginning of year</t>
  </si>
  <si>
    <t>Weighted Average Exercise Price, Granted</t>
  </si>
  <si>
    <t>Weighted Average Exercise Price, Cancelled</t>
  </si>
  <si>
    <t>Weighted Average Exercise Price, Outstanding at End of year</t>
  </si>
  <si>
    <t>Weighted Average Exercise Price, Exercisable at end of year</t>
  </si>
  <si>
    <t>Weighted Average Remaining Contractual Term, Outstanding (Years)</t>
  </si>
  <si>
    <t>7 years 10 months 6 days</t>
  </si>
  <si>
    <t>6 years 5 months 9 days</t>
  </si>
  <si>
    <t>Weighted Average Remaining Contractual Term, Exercisable at end of year</t>
  </si>
  <si>
    <t>6 years 11 months 23 days</t>
  </si>
  <si>
    <t>Aggregate Intrinsic Value, Outstanding at Beginning of year</t>
  </si>
  <si>
    <t>Aggregate Intrinsic Value, Outstanding at End of year</t>
  </si>
  <si>
    <t>Stock Plans - Fair value of stock options (Details) - USD ($)</t>
  </si>
  <si>
    <t>Weighted-average risk-free interest rate</t>
  </si>
  <si>
    <t>2.21%</t>
  </si>
  <si>
    <t>2.84%</t>
  </si>
  <si>
    <t>Expected dividend payments</t>
  </si>
  <si>
    <t>Expected holding period (years)</t>
  </si>
  <si>
    <t>5 years 4 months 28 days</t>
  </si>
  <si>
    <t>6 years 4 months 21 days</t>
  </si>
  <si>
    <t>Weighted-average volatility factor</t>
  </si>
  <si>
    <t>0.94%</t>
  </si>
  <si>
    <t>0.88%</t>
  </si>
  <si>
    <t>Estimated forfeiture rates for options granted</t>
  </si>
  <si>
    <t>21.00%</t>
  </si>
  <si>
    <t>26.00%</t>
  </si>
  <si>
    <t>Stock Plans - Stock-based compensation expense and impact (Details) - USD ($) $ in Thousands</t>
  </si>
  <si>
    <t>Share-based Compensation Arrangement by Share-based Payment Award, Compensation Cost</t>
  </si>
  <si>
    <t>Total stock-based compensation expense</t>
  </si>
  <si>
    <t>General and administrative</t>
  </si>
  <si>
    <t>Stock Plans - Additional information (Details) - USD ($)</t>
  </si>
  <si>
    <t>Jan. 31, 2019</t>
  </si>
  <si>
    <t>Jul. 31, 2002</t>
  </si>
  <si>
    <t>Aug. 31, 2001</t>
  </si>
  <si>
    <t>Aug. 31, 2015</t>
  </si>
  <si>
    <t>Feb. 28, 2014</t>
  </si>
  <si>
    <t>Share-based Compensation Arrangement by Share-based Payment Award [Line Items]</t>
  </si>
  <si>
    <t>Weighted-average period for recognizing non-vested stock option</t>
  </si>
  <si>
    <t>1 year 6 months</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Vested, Number of Shares</t>
  </si>
  <si>
    <t>Share-based Compensation, Shares Authorized under Stock Option Plans, Exercise Price Range, Lower Range Limit</t>
  </si>
  <si>
    <t>Increase In The Price In Respect Of Lower Range In Respect Of Shares Authorised Under Compensation Plan</t>
  </si>
  <si>
    <t>Employee Service Share-based Compensation, Nonvested Awards, Compensation Cost Not yet Recognized</t>
  </si>
  <si>
    <t>Shares, Outstanding</t>
  </si>
  <si>
    <t>2002 Plan [Member]</t>
  </si>
  <si>
    <t>Share-based Compensation Arrangement by Share-based Payment Award, Number of Shares Authorized</t>
  </si>
  <si>
    <t>Share Based Compensation Arrangement By Share Based Payment Award Percentage Of Fair Market Value Of Common Stock For Calculating Exercise Price</t>
  </si>
  <si>
    <t>100.00%</t>
  </si>
  <si>
    <t>2001 Non-Qualified Plan [Member]</t>
  </si>
  <si>
    <t>2015 Plan</t>
  </si>
  <si>
    <t>2015 Plan | Common Stock [Member]</t>
  </si>
  <si>
    <t>2014 Plan [Member]</t>
  </si>
  <si>
    <t>Stock Compensation Plan</t>
  </si>
  <si>
    <t>Share-based Compensation Arrangement by Share-based Payment Award, Plan Modification, Incremental Compensation Cost</t>
  </si>
  <si>
    <t>Research and development | Stock Compensation Plan</t>
  </si>
  <si>
    <t>General and administrative | Stock Compensation Plan</t>
  </si>
  <si>
    <t>Income Taxes - Deferred tax assets (Details) - USD ($) $ in Thousands</t>
  </si>
  <si>
    <t>Deferred tax assets:</t>
  </si>
  <si>
    <t>Net operating loss carryforwards</t>
  </si>
  <si>
    <t>Research credit carryforwards</t>
  </si>
  <si>
    <t>Other, net</t>
  </si>
  <si>
    <t>Total deferred tax assets</t>
  </si>
  <si>
    <t>Total deferred tax liabilities</t>
  </si>
  <si>
    <t>Valuation allowance</t>
  </si>
  <si>
    <t>Net deferred tax assets</t>
  </si>
  <si>
    <t>Income Taxes - Provision for income taxes (Details) - USD ($) $ in Thousands</t>
  </si>
  <si>
    <t>Effective Income Tax Rate Reconciliation, Amount [Abstract]</t>
  </si>
  <si>
    <t>Computed at 21%</t>
  </si>
  <si>
    <t>State taxes</t>
  </si>
  <si>
    <t>Change in valuation allowance</t>
  </si>
  <si>
    <t>Revaluation of warrant liability</t>
  </si>
  <si>
    <t>Research and development credits</t>
  </si>
  <si>
    <t>Tax attributes expirations</t>
  </si>
  <si>
    <t>Impact of IRC 162m</t>
  </si>
  <si>
    <t>Income Taxes - Additional information (Details) - USD ($) $ in Millions</t>
  </si>
  <si>
    <t>Income Tax Disclosure [Line Items]</t>
  </si>
  <si>
    <t>Operating Loss Carry forwards Not Subject To Expiration</t>
  </si>
  <si>
    <t>Operating Loss Carryforwards, Limitations on Use Percentage</t>
  </si>
  <si>
    <t>80.00%</t>
  </si>
  <si>
    <t>Valuation Allowance, Deferred Tax Asset, Increase (Decrease), Amount</t>
  </si>
  <si>
    <t>California Franchise Tax Board [Member]</t>
  </si>
  <si>
    <t>Operating Loss Carry Forwards Expiration Year</t>
  </si>
  <si>
    <t>2039</t>
  </si>
  <si>
    <t>Operating Loss Carryforwards</t>
  </si>
  <si>
    <t>Domestic Tax Authority [Member]</t>
  </si>
  <si>
    <t>2037</t>
  </si>
  <si>
    <t>Domestic Tax Authority [Member] | Research Tax Credit Carryforward [Member]</t>
  </si>
  <si>
    <t>State and Local Jurisdiction [Member] | Research Tax Credit Carryforward [Member]</t>
  </si>
  <si>
    <t>Tax Credit Carryforward, Amount</t>
  </si>
  <si>
    <t>Subsequent Events (Details) - USD ($) $ / shares in Units, $ in Thousands</t>
  </si>
  <si>
    <t>Mar. 31, 2020</t>
  </si>
  <si>
    <t>Feb. 29, 2020</t>
  </si>
  <si>
    <t>Jan. 31, 2020</t>
  </si>
  <si>
    <t>Sep. 30, 2020</t>
  </si>
  <si>
    <t>Mar. 16, 2020</t>
  </si>
  <si>
    <t>Subsequent Event [Line Items]</t>
  </si>
  <si>
    <t>Cumulative net cash proceeds from exercise of warrants</t>
  </si>
  <si>
    <t>Stockholders' equity</t>
  </si>
  <si>
    <t>Number of warrants to purchase</t>
  </si>
  <si>
    <t>Exercise price</t>
  </si>
  <si>
    <t>Net cash proceeds</t>
  </si>
  <si>
    <t>Subsequent Event | Placement Warrants [Member] | Class B Units [Member]</t>
  </si>
  <si>
    <t>Quarterly Financial Data (Unaudited) (Details) - USD ($) $ / shares in Units, $ in Thousands</t>
  </si>
  <si>
    <t>Total revenue</t>
  </si>
  <si>
    <t>Basic net loss per share</t>
  </si>
  <si>
    <t>Diluted net los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D18" s="5" t="n">
        <v>17.3</v>
      </c>
    </row>
    <row r="19" spans="1:4">
      <c r="A19" s="4" t="s">
        <v>33</v>
      </c>
      <c r="C19" s="6" t="n">
        <v>93467258</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172</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191</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223</v>
      </c>
      <c r="C3" s="7" t="n">
        <v>9295</v>
      </c>
    </row>
    <row r="4" spans="1:3">
      <c r="A4" s="4" t="s">
        <v>42</v>
      </c>
      <c r="B4" s="6" t="n">
        <v>0</v>
      </c>
      <c r="C4" s="6" t="n">
        <v>361</v>
      </c>
    </row>
    <row r="5" spans="1:3">
      <c r="A5" s="4" t="s">
        <v>43</v>
      </c>
      <c r="B5" s="6" t="n">
        <v>993</v>
      </c>
      <c r="C5" s="6" t="n">
        <v>1737</v>
      </c>
    </row>
    <row r="6" spans="1:3">
      <c r="A6" s="4" t="s">
        <v>44</v>
      </c>
      <c r="B6" s="6" t="n">
        <v>998</v>
      </c>
      <c r="C6" s="6" t="n">
        <v>1262</v>
      </c>
    </row>
    <row r="7" spans="1:3">
      <c r="A7" s="4" t="s">
        <v>45</v>
      </c>
      <c r="B7" s="6" t="n">
        <v>0</v>
      </c>
      <c r="C7" s="6" t="n">
        <v>99</v>
      </c>
    </row>
    <row r="8" spans="1:3">
      <c r="A8" s="4" t="s">
        <v>46</v>
      </c>
      <c r="B8" s="6" t="n">
        <v>1094</v>
      </c>
      <c r="C8" s="6" t="n">
        <v>547</v>
      </c>
    </row>
    <row r="9" spans="1:3">
      <c r="A9" s="4" t="s">
        <v>47</v>
      </c>
      <c r="B9" s="6" t="n">
        <v>8308</v>
      </c>
      <c r="C9" s="6" t="n">
        <v>13301</v>
      </c>
    </row>
    <row r="10" spans="1:3">
      <c r="A10" s="4" t="s">
        <v>48</v>
      </c>
      <c r="B10" s="6" t="n">
        <v>817</v>
      </c>
      <c r="C10" s="6" t="n">
        <v>794</v>
      </c>
    </row>
    <row r="11" spans="1:3">
      <c r="A11" s="4" t="s">
        <v>49</v>
      </c>
      <c r="B11" s="6" t="n">
        <v>397</v>
      </c>
      <c r="C11" s="6" t="n">
        <v>0</v>
      </c>
    </row>
    <row r="12" spans="1:3">
      <c r="A12" s="4" t="s">
        <v>50</v>
      </c>
      <c r="B12" s="6" t="n">
        <v>9522</v>
      </c>
      <c r="C12" s="6" t="n">
        <v>14095</v>
      </c>
    </row>
    <row r="13" spans="1:3">
      <c r="A13" s="3" t="s">
        <v>51</v>
      </c>
    </row>
    <row r="14" spans="1:3">
      <c r="A14" s="4" t="s">
        <v>52</v>
      </c>
      <c r="B14" s="6" t="n">
        <v>1401</v>
      </c>
      <c r="C14" s="6" t="n">
        <v>1526</v>
      </c>
    </row>
    <row r="15" spans="1:3">
      <c r="A15" s="4" t="s">
        <v>53</v>
      </c>
      <c r="B15" s="6" t="n">
        <v>309</v>
      </c>
      <c r="C15" s="6" t="n">
        <v>620</v>
      </c>
    </row>
    <row r="16" spans="1:3">
      <c r="A16" s="4" t="s">
        <v>54</v>
      </c>
      <c r="B16" s="6" t="n">
        <v>809</v>
      </c>
      <c r="C16" s="6" t="n">
        <v>0</v>
      </c>
    </row>
    <row r="17" spans="1:3">
      <c r="A17" s="4" t="s">
        <v>55</v>
      </c>
      <c r="B17" s="6" t="n">
        <v>809</v>
      </c>
      <c r="C17" s="6" t="n">
        <v>466</v>
      </c>
    </row>
    <row r="18" spans="1:3">
      <c r="A18" s="4" t="s">
        <v>56</v>
      </c>
      <c r="B18" s="6" t="n">
        <v>272</v>
      </c>
      <c r="C18" s="6" t="n">
        <v>0</v>
      </c>
    </row>
    <row r="19" spans="1:3">
      <c r="A19" s="4" t="s">
        <v>57</v>
      </c>
      <c r="B19" s="6" t="n">
        <v>0</v>
      </c>
      <c r="C19" s="6" t="n">
        <v>313</v>
      </c>
    </row>
    <row r="20" spans="1:3">
      <c r="A20" s="4" t="s">
        <v>58</v>
      </c>
      <c r="B20" s="6" t="n">
        <v>0</v>
      </c>
      <c r="C20" s="6" t="n">
        <v>527</v>
      </c>
    </row>
    <row r="21" spans="1:3">
      <c r="A21" s="4" t="s">
        <v>59</v>
      </c>
      <c r="B21" s="6" t="n">
        <v>3600</v>
      </c>
      <c r="C21" s="6" t="n">
        <v>3452</v>
      </c>
    </row>
    <row r="22" spans="1:3">
      <c r="A22" s="4" t="s">
        <v>60</v>
      </c>
      <c r="B22" s="6" t="n">
        <v>4019</v>
      </c>
      <c r="C22" s="6" t="n">
        <v>3787</v>
      </c>
    </row>
    <row r="23" spans="1:3">
      <c r="A23" s="4" t="s">
        <v>61</v>
      </c>
      <c r="B23" s="6" t="n">
        <v>320</v>
      </c>
      <c r="C23" s="6" t="n">
        <v>0</v>
      </c>
    </row>
    <row r="24" spans="1:3">
      <c r="A24" s="4" t="s">
        <v>62</v>
      </c>
      <c r="B24" s="6" t="n">
        <v>0</v>
      </c>
      <c r="C24" s="6" t="n">
        <v>25</v>
      </c>
    </row>
    <row r="25" spans="1:3">
      <c r="A25" s="4" t="s">
        <v>63</v>
      </c>
      <c r="B25" s="6" t="n">
        <v>150</v>
      </c>
      <c r="C25" s="6" t="n">
        <v>0</v>
      </c>
    </row>
    <row r="26" spans="1:3">
      <c r="A26" s="4" t="s">
        <v>64</v>
      </c>
      <c r="B26" s="6" t="n">
        <v>8089</v>
      </c>
      <c r="C26" s="6" t="n">
        <v>7264</v>
      </c>
    </row>
    <row r="27" spans="1:3">
      <c r="A27" s="4" t="s">
        <v>65</v>
      </c>
      <c r="B27" s="4" t="s">
        <v>66</v>
      </c>
      <c r="C27" s="4" t="s">
        <v>66</v>
      </c>
    </row>
    <row r="28" spans="1:3">
      <c r="A28" s="3" t="s">
        <v>67</v>
      </c>
    </row>
    <row r="29" spans="1:3">
      <c r="A29" s="4" t="s">
        <v>68</v>
      </c>
      <c r="B29" s="6" t="n">
        <v>0</v>
      </c>
      <c r="C29" s="6" t="n">
        <v>0</v>
      </c>
    </row>
    <row r="30" spans="1:3">
      <c r="A30" s="4" t="s">
        <v>69</v>
      </c>
      <c r="B30" s="6" t="n">
        <v>57</v>
      </c>
      <c r="C30" s="6" t="n">
        <v>13</v>
      </c>
    </row>
    <row r="31" spans="1:3">
      <c r="A31" s="4" t="s">
        <v>70</v>
      </c>
      <c r="B31" s="6" t="n">
        <v>350413</v>
      </c>
      <c r="C31" s="6" t="n">
        <v>339397</v>
      </c>
    </row>
    <row r="32" spans="1:3">
      <c r="A32" s="4" t="s">
        <v>71</v>
      </c>
      <c r="B32" s="6" t="n">
        <v>-349037</v>
      </c>
      <c r="C32" s="6" t="n">
        <v>-332579</v>
      </c>
    </row>
    <row r="33" spans="1:3">
      <c r="A33" s="4" t="s">
        <v>72</v>
      </c>
      <c r="B33" s="6" t="n">
        <v>1433</v>
      </c>
      <c r="C33" s="6" t="n">
        <v>6831</v>
      </c>
    </row>
    <row r="34" spans="1:3">
      <c r="A34" s="4" t="s">
        <v>73</v>
      </c>
      <c r="B34" s="7" t="n">
        <v>9522</v>
      </c>
      <c r="C34" s="7" t="n">
        <v>14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4" t="s">
        <v>247</v>
      </c>
      <c r="B3" s="4" t="s">
        <v>245</v>
      </c>
    </row>
    <row r="4" spans="1:2">
      <c r="A4" s="4" t="s">
        <v>248</v>
      </c>
    </row>
    <row r="5" spans="1:2">
      <c r="A5" s="4" t="s">
        <v>247</v>
      </c>
      <c r="B5" s="4" t="s">
        <v>249</v>
      </c>
    </row>
    <row r="6" spans="1:2">
      <c r="A6" s="4" t="s">
        <v>250</v>
      </c>
    </row>
    <row r="7" spans="1:2">
      <c r="A7" s="4" t="s">
        <v>247</v>
      </c>
      <c r="B7" s="4" t="s">
        <v>251</v>
      </c>
    </row>
    <row r="8" spans="1:2">
      <c r="A8" s="4" t="s">
        <v>252</v>
      </c>
    </row>
    <row r="9" spans="1:2">
      <c r="A9" s="4" t="s">
        <v>247</v>
      </c>
      <c r="B9" s="4" t="s">
        <v>253</v>
      </c>
    </row>
    <row r="10" spans="1:2">
      <c r="A10" s="4" t="s">
        <v>254</v>
      </c>
    </row>
    <row r="11" spans="1:2">
      <c r="A11" s="4" t="s">
        <v>247</v>
      </c>
      <c r="B11"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76</v>
      </c>
      <c r="B1" s="2" t="s">
        <v>2</v>
      </c>
      <c r="C1" s="2" t="s">
        <v>39</v>
      </c>
      <c r="D1" s="2" t="s">
        <v>277</v>
      </c>
    </row>
    <row r="2" spans="1:4">
      <c r="A2" s="3" t="s">
        <v>169</v>
      </c>
    </row>
    <row r="3" spans="1:4">
      <c r="A3" s="4" t="s">
        <v>278</v>
      </c>
      <c r="B3" s="7" t="n">
        <v>563</v>
      </c>
      <c r="C3" s="7" t="n">
        <v>510</v>
      </c>
    </row>
    <row r="4" spans="1:4">
      <c r="A4" s="4" t="s">
        <v>279</v>
      </c>
      <c r="B4" s="6" t="n">
        <v>435</v>
      </c>
      <c r="C4" s="6" t="n">
        <v>752</v>
      </c>
    </row>
    <row r="5" spans="1:4">
      <c r="A5" s="4" t="s">
        <v>280</v>
      </c>
      <c r="B5" s="7" t="n">
        <v>998</v>
      </c>
      <c r="C5" s="7" t="n">
        <v>1262</v>
      </c>
      <c r="D5" s="7" t="n">
        <v>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9</v>
      </c>
    </row>
    <row r="2" spans="1:3">
      <c r="A2" s="3" t="s">
        <v>75</v>
      </c>
    </row>
    <row r="3" spans="1:3">
      <c r="A3" s="4" t="s">
        <v>76</v>
      </c>
      <c r="B3" s="8" t="n">
        <v>0.001</v>
      </c>
      <c r="C3" s="8" t="n">
        <v>0.001</v>
      </c>
    </row>
    <row r="4" spans="1:3">
      <c r="A4" s="4" t="s">
        <v>77</v>
      </c>
      <c r="B4" s="6" t="n">
        <v>5000000</v>
      </c>
      <c r="C4" s="6" t="n">
        <v>5000000</v>
      </c>
    </row>
    <row r="5" spans="1:3">
      <c r="A5" s="4" t="s">
        <v>78</v>
      </c>
      <c r="B5" s="6" t="n">
        <v>0</v>
      </c>
      <c r="C5" s="6" t="n">
        <v>0</v>
      </c>
    </row>
    <row r="6" spans="1:3">
      <c r="A6" s="4" t="s">
        <v>79</v>
      </c>
      <c r="B6" s="6" t="n">
        <v>0</v>
      </c>
      <c r="C6" s="6" t="n">
        <v>0</v>
      </c>
    </row>
    <row r="7" spans="1:3">
      <c r="A7" s="4" t="s">
        <v>80</v>
      </c>
      <c r="B7" s="6" t="n">
        <v>125000000</v>
      </c>
      <c r="C7" s="6" t="n">
        <v>125000000</v>
      </c>
    </row>
    <row r="8" spans="1:3">
      <c r="A8" s="4" t="s">
        <v>81</v>
      </c>
      <c r="B8" s="8" t="n">
        <v>0.001</v>
      </c>
      <c r="C8" s="8" t="n">
        <v>0.001</v>
      </c>
    </row>
    <row r="9" spans="1:3">
      <c r="A9" s="4" t="s">
        <v>82</v>
      </c>
      <c r="B9" s="6" t="n">
        <v>57378794</v>
      </c>
      <c r="C9" s="6" t="n">
        <v>13010292</v>
      </c>
    </row>
    <row r="10" spans="1:3">
      <c r="A10" s="4" t="s">
        <v>83</v>
      </c>
      <c r="B10" s="6" t="n">
        <v>57378794</v>
      </c>
      <c r="C10" s="6" t="n">
        <v>13010292</v>
      </c>
    </row>
    <row r="11" spans="1:3">
      <c r="A11" s="4" t="s">
        <v>84</v>
      </c>
      <c r="B11" s="7" t="n">
        <v>0</v>
      </c>
      <c r="C11" s="7" t="n">
        <v>123</v>
      </c>
    </row>
    <row r="12" spans="1:3">
      <c r="A12" s="4" t="s">
        <v>85</v>
      </c>
      <c r="B12" s="7" t="n">
        <v>346</v>
      </c>
      <c r="C12" s="7" t="n">
        <v>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4" t="s">
        <v>283</v>
      </c>
      <c r="B3" s="7" t="n">
        <v>81</v>
      </c>
    </row>
    <row r="4" spans="1:2">
      <c r="A4" s="4" t="s">
        <v>284</v>
      </c>
      <c r="B4" s="6" t="n">
        <v>976</v>
      </c>
    </row>
    <row r="5" spans="1:2">
      <c r="A5" s="4" t="s">
        <v>285</v>
      </c>
      <c r="B5" s="6" t="n">
        <v>-248</v>
      </c>
    </row>
    <row r="6" spans="1:2">
      <c r="A6" s="4" t="s">
        <v>286</v>
      </c>
      <c r="B6" s="6" t="n">
        <v>809</v>
      </c>
    </row>
    <row r="7" spans="1:2">
      <c r="A7" s="4" t="s">
        <v>287</v>
      </c>
    </row>
    <row r="8" spans="1:2">
      <c r="A8" s="4" t="s">
        <v>283</v>
      </c>
      <c r="B8" s="6" t="n">
        <v>33</v>
      </c>
    </row>
    <row r="9" spans="1:2">
      <c r="A9" s="4" t="s">
        <v>284</v>
      </c>
      <c r="B9" s="6" t="n">
        <v>752</v>
      </c>
    </row>
    <row r="10" spans="1:2">
      <c r="A10" s="4" t="s">
        <v>285</v>
      </c>
      <c r="B10" s="6" t="n">
        <v>-64</v>
      </c>
    </row>
    <row r="11" spans="1:2">
      <c r="A11" s="4" t="s">
        <v>286</v>
      </c>
      <c r="B11" s="6" t="n">
        <v>721</v>
      </c>
    </row>
    <row r="12" spans="1:2">
      <c r="A12" s="4" t="s">
        <v>288</v>
      </c>
    </row>
    <row r="13" spans="1:2">
      <c r="A13" s="4" t="s">
        <v>283</v>
      </c>
      <c r="B13" s="6" t="n">
        <v>48</v>
      </c>
    </row>
    <row r="14" spans="1:2">
      <c r="A14" s="4" t="s">
        <v>284</v>
      </c>
      <c r="B14" s="6" t="n">
        <v>224</v>
      </c>
    </row>
    <row r="15" spans="1:2">
      <c r="A15" s="4" t="s">
        <v>285</v>
      </c>
      <c r="B15" s="6" t="n">
        <v>-184</v>
      </c>
    </row>
    <row r="16" spans="1:2">
      <c r="A16" s="4" t="s">
        <v>286</v>
      </c>
      <c r="B16" s="6" t="n">
        <v>88</v>
      </c>
    </row>
    <row r="17" spans="1:2">
      <c r="A17" s="4" t="s">
        <v>289</v>
      </c>
    </row>
    <row r="18" spans="1:2">
      <c r="A18" s="4" t="s">
        <v>283</v>
      </c>
      <c r="B18" s="6" t="n">
        <v>0</v>
      </c>
    </row>
    <row r="19" spans="1:2">
      <c r="A19" s="4" t="s">
        <v>284</v>
      </c>
      <c r="B19" s="6" t="n">
        <v>63</v>
      </c>
    </row>
    <row r="20" spans="1:2">
      <c r="A20" s="4" t="s">
        <v>285</v>
      </c>
      <c r="B20" s="6" t="n">
        <v>0</v>
      </c>
    </row>
    <row r="21" spans="1:2">
      <c r="A21" s="4" t="s">
        <v>286</v>
      </c>
      <c r="B21" s="7" t="n">
        <v>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0</v>
      </c>
      <c r="B1" s="2" t="s">
        <v>291</v>
      </c>
      <c r="J1" s="2" t="s">
        <v>1</v>
      </c>
    </row>
    <row r="2" spans="1:11">
      <c r="B2" s="2" t="s">
        <v>2</v>
      </c>
      <c r="C2" s="2" t="s">
        <v>292</v>
      </c>
      <c r="D2" s="2" t="s">
        <v>293</v>
      </c>
      <c r="E2" s="2" t="s">
        <v>294</v>
      </c>
      <c r="F2" s="2" t="s">
        <v>39</v>
      </c>
      <c r="G2" s="2" t="s">
        <v>295</v>
      </c>
      <c r="H2" s="2" t="s">
        <v>296</v>
      </c>
      <c r="I2" s="2" t="s">
        <v>297</v>
      </c>
      <c r="J2" s="2" t="s">
        <v>2</v>
      </c>
      <c r="K2" s="2" t="s">
        <v>39</v>
      </c>
    </row>
    <row r="3" spans="1:11">
      <c r="A3" s="3" t="s">
        <v>298</v>
      </c>
    </row>
    <row r="4" spans="1:11">
      <c r="A4" s="4" t="s">
        <v>299</v>
      </c>
      <c r="B4" s="7" t="n">
        <v>-3941</v>
      </c>
      <c r="C4" s="7" t="n">
        <v>-2803</v>
      </c>
      <c r="D4" s="7" t="n">
        <v>-5197</v>
      </c>
      <c r="E4" s="7" t="n">
        <v>-4517</v>
      </c>
      <c r="F4" s="7" t="n">
        <v>-3504</v>
      </c>
      <c r="G4" s="7" t="n">
        <v>-2330</v>
      </c>
      <c r="H4" s="7" t="n">
        <v>-869</v>
      </c>
      <c r="I4" s="7" t="n">
        <v>-2605</v>
      </c>
      <c r="J4" s="7" t="n">
        <v>-16458</v>
      </c>
      <c r="K4" s="7" t="n">
        <v>-9308</v>
      </c>
    </row>
    <row r="5" spans="1:11">
      <c r="A5" s="4" t="s">
        <v>300</v>
      </c>
      <c r="J5" s="6" t="n">
        <v>0</v>
      </c>
      <c r="K5" s="6" t="n">
        <v>0</v>
      </c>
    </row>
    <row r="6" spans="1:11">
      <c r="A6" s="4" t="s">
        <v>301</v>
      </c>
      <c r="J6" s="6" t="n">
        <v>0</v>
      </c>
      <c r="K6" s="6" t="n">
        <v>134</v>
      </c>
    </row>
    <row r="7" spans="1:11">
      <c r="A7" s="4" t="s">
        <v>302</v>
      </c>
      <c r="J7" s="7" t="n">
        <v>-16458</v>
      </c>
      <c r="K7" s="7" t="n">
        <v>-9442</v>
      </c>
    </row>
    <row r="8" spans="1:11">
      <c r="A8" s="3" t="s">
        <v>303</v>
      </c>
    </row>
    <row r="9" spans="1:11">
      <c r="A9" s="4" t="s">
        <v>304</v>
      </c>
      <c r="J9" s="6" t="n">
        <v>22957</v>
      </c>
      <c r="K9" s="6" t="n">
        <v>5688</v>
      </c>
    </row>
    <row r="10" spans="1:11">
      <c r="A10" s="4" t="s">
        <v>305</v>
      </c>
      <c r="J10" s="6" t="n">
        <v>0</v>
      </c>
      <c r="K10" s="6" t="n">
        <v>0</v>
      </c>
    </row>
    <row r="11" spans="1:11">
      <c r="A11" s="4" t="s">
        <v>306</v>
      </c>
      <c r="J11" s="6" t="n">
        <v>22957</v>
      </c>
      <c r="K11" s="6" t="n">
        <v>5688</v>
      </c>
    </row>
    <row r="12" spans="1:11">
      <c r="A12" s="3" t="s">
        <v>307</v>
      </c>
    </row>
    <row r="13" spans="1:11">
      <c r="A13" s="4" t="s">
        <v>308</v>
      </c>
      <c r="B13" s="9" t="n">
        <v>-0.08</v>
      </c>
      <c r="C13" s="9" t="n">
        <v>-0.18</v>
      </c>
      <c r="D13" s="9" t="n">
        <v>-0.38</v>
      </c>
      <c r="E13" s="9" t="n">
        <v>-0.34</v>
      </c>
      <c r="F13" s="9" t="n">
        <v>-0.29</v>
      </c>
      <c r="G13" s="9" t="n">
        <v>-0.64</v>
      </c>
      <c r="H13" s="9" t="n">
        <v>-0.25</v>
      </c>
      <c r="I13" s="9" t="n">
        <v>-0.74</v>
      </c>
      <c r="J13" s="9" t="n">
        <v>-0.72</v>
      </c>
      <c r="K13" s="9" t="n">
        <v>-1.64</v>
      </c>
    </row>
    <row r="14" spans="1:11">
      <c r="A14" s="4" t="s">
        <v>309</v>
      </c>
      <c r="B14" s="9" t="n">
        <v>-0.08</v>
      </c>
      <c r="C14" s="9" t="n">
        <v>-0.18</v>
      </c>
      <c r="D14" s="9" t="n">
        <v>-0.38</v>
      </c>
      <c r="E14" s="9" t="n">
        <v>-0.34</v>
      </c>
      <c r="F14" s="9" t="n">
        <v>-0.29</v>
      </c>
      <c r="G14" s="9" t="n">
        <v>-0.68</v>
      </c>
      <c r="H14" s="9" t="n">
        <v>-0.25</v>
      </c>
      <c r="I14" s="9" t="n">
        <v>-0.74</v>
      </c>
      <c r="J14" s="9" t="n">
        <v>-0.72</v>
      </c>
      <c r="K14" s="9" t="n">
        <v>-1.66</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9</v>
      </c>
    </row>
    <row r="3" spans="1:3">
      <c r="A3" s="3" t="s">
        <v>311</v>
      </c>
    </row>
    <row r="4" spans="1:3">
      <c r="A4" s="4" t="s">
        <v>312</v>
      </c>
      <c r="B4" s="6" t="n">
        <v>10197</v>
      </c>
      <c r="C4" s="6" t="n">
        <v>852</v>
      </c>
    </row>
    <row r="5" spans="1:3">
      <c r="A5" s="4" t="s">
        <v>313</v>
      </c>
    </row>
    <row r="6" spans="1:3">
      <c r="A6" s="3" t="s">
        <v>311</v>
      </c>
    </row>
    <row r="7" spans="1:3">
      <c r="A7" s="4" t="s">
        <v>312</v>
      </c>
      <c r="B7" s="6" t="n">
        <v>1074</v>
      </c>
      <c r="C7" s="6" t="n">
        <v>588</v>
      </c>
    </row>
    <row r="8" spans="1:3">
      <c r="A8" s="4" t="s">
        <v>314</v>
      </c>
    </row>
    <row r="9" spans="1:3">
      <c r="A9" s="3" t="s">
        <v>311</v>
      </c>
    </row>
    <row r="10" spans="1:3">
      <c r="A10" s="4" t="s">
        <v>312</v>
      </c>
      <c r="B10" s="6" t="n">
        <v>7679</v>
      </c>
      <c r="C10" s="6" t="n">
        <v>264</v>
      </c>
    </row>
    <row r="11" spans="1:3">
      <c r="A11" s="4" t="s">
        <v>250</v>
      </c>
    </row>
    <row r="12" spans="1:3">
      <c r="A12" s="3" t="s">
        <v>311</v>
      </c>
    </row>
    <row r="13" spans="1:3">
      <c r="A13" s="4" t="s">
        <v>312</v>
      </c>
      <c r="B13" s="6" t="n">
        <v>1444</v>
      </c>
      <c r="C13"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9</v>
      </c>
    </row>
    <row r="3" spans="1:3">
      <c r="A3" s="4" t="s">
        <v>316</v>
      </c>
    </row>
    <row r="4" spans="1:3">
      <c r="A4" s="3" t="s">
        <v>317</v>
      </c>
    </row>
    <row r="5" spans="1:3">
      <c r="A5" s="4" t="s">
        <v>318</v>
      </c>
      <c r="B5" s="7" t="n">
        <v>0</v>
      </c>
    </row>
    <row r="6" spans="1:3">
      <c r="A6" s="4" t="s">
        <v>154</v>
      </c>
      <c r="B6" s="6" t="n">
        <v>1430</v>
      </c>
    </row>
    <row r="7" spans="1:3">
      <c r="A7" s="4" t="s">
        <v>319</v>
      </c>
      <c r="B7" s="6" t="n">
        <v>-1110</v>
      </c>
    </row>
    <row r="8" spans="1:3">
      <c r="A8" s="4" t="s">
        <v>320</v>
      </c>
      <c r="B8" s="6" t="n">
        <v>320</v>
      </c>
      <c r="C8" s="7" t="n">
        <v>0</v>
      </c>
    </row>
    <row r="9" spans="1:3">
      <c r="A9" s="4" t="s">
        <v>321</v>
      </c>
    </row>
    <row r="10" spans="1:3">
      <c r="A10" s="3" t="s">
        <v>317</v>
      </c>
    </row>
    <row r="11" spans="1:3">
      <c r="A11" s="4" t="s">
        <v>318</v>
      </c>
      <c r="B11" s="6" t="n">
        <v>25</v>
      </c>
      <c r="C11" s="6" t="n">
        <v>0</v>
      </c>
    </row>
    <row r="12" spans="1:3">
      <c r="A12" s="4" t="s">
        <v>322</v>
      </c>
      <c r="B12" s="6" t="n">
        <v>0</v>
      </c>
      <c r="C12" s="6" t="n">
        <v>159</v>
      </c>
    </row>
    <row r="13" spans="1:3">
      <c r="A13" s="4" t="s">
        <v>319</v>
      </c>
      <c r="B13" s="6" t="n">
        <v>-25</v>
      </c>
      <c r="C13" s="6" t="n">
        <v>-134</v>
      </c>
    </row>
    <row r="14" spans="1:3">
      <c r="A14" s="4" t="s">
        <v>320</v>
      </c>
      <c r="B14" s="7" t="n">
        <v>0</v>
      </c>
      <c r="C14" s="7"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82</v>
      </c>
    </row>
    <row r="2" spans="1:2">
      <c r="A2" s="3" t="s">
        <v>169</v>
      </c>
    </row>
    <row r="3" spans="1:2">
      <c r="A3" s="4" t="s">
        <v>324</v>
      </c>
      <c r="B3" s="7" t="n">
        <v>308</v>
      </c>
    </row>
    <row r="4" spans="1:2">
      <c r="A4" s="4" t="s">
        <v>325</v>
      </c>
      <c r="B4" s="6" t="n">
        <v>155</v>
      </c>
    </row>
    <row r="5" spans="1:2">
      <c r="A5" s="4" t="s">
        <v>326</v>
      </c>
      <c r="B5" s="6" t="n">
        <v>463</v>
      </c>
    </row>
    <row r="6" spans="1:2">
      <c r="A6" s="4" t="s">
        <v>327</v>
      </c>
      <c r="B6" s="6" t="n">
        <v>-41</v>
      </c>
    </row>
    <row r="7" spans="1:2">
      <c r="A7" s="4" t="s">
        <v>328</v>
      </c>
      <c r="B7" s="7" t="n">
        <v>4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80"/>
    <col customWidth="1" max="6" min="6" width="14"/>
    <col customWidth="1" max="7" min="7" width="31"/>
  </cols>
  <sheetData>
    <row r="1" spans="1:7">
      <c r="A1" s="1" t="s">
        <v>329</v>
      </c>
      <c r="B1" s="2" t="s">
        <v>330</v>
      </c>
      <c r="D1" s="2" t="s">
        <v>291</v>
      </c>
      <c r="E1" s="2" t="s">
        <v>1</v>
      </c>
    </row>
    <row r="2" spans="1:7">
      <c r="B2" s="2" t="s">
        <v>331</v>
      </c>
      <c r="C2" s="2" t="s">
        <v>332</v>
      </c>
      <c r="D2" s="2" t="s">
        <v>333</v>
      </c>
      <c r="E2" s="2" t="s">
        <v>334</v>
      </c>
      <c r="F2" s="2" t="s">
        <v>335</v>
      </c>
      <c r="G2" s="2" t="s">
        <v>336</v>
      </c>
    </row>
    <row r="3" spans="1:7">
      <c r="A3" s="3" t="s">
        <v>317</v>
      </c>
    </row>
    <row r="4" spans="1:7">
      <c r="A4" s="4" t="s">
        <v>337</v>
      </c>
      <c r="E4" s="6" t="n">
        <v>1</v>
      </c>
    </row>
    <row r="5" spans="1:7">
      <c r="A5" s="4" t="s">
        <v>338</v>
      </c>
      <c r="C5" s="10" t="n">
        <v>0.1667</v>
      </c>
    </row>
    <row r="6" spans="1:7">
      <c r="A6" s="4" t="s">
        <v>339</v>
      </c>
      <c r="C6" s="8" t="n">
        <v>0.001</v>
      </c>
      <c r="E6" s="8" t="n">
        <v>0.001</v>
      </c>
      <c r="G6" s="8" t="n">
        <v>0.001</v>
      </c>
    </row>
    <row r="7" spans="1:7">
      <c r="A7" s="4" t="s">
        <v>340</v>
      </c>
      <c r="E7" s="4" t="s">
        <v>341</v>
      </c>
    </row>
    <row r="8" spans="1:7">
      <c r="A8" s="4" t="s">
        <v>342</v>
      </c>
      <c r="E8" s="7" t="n">
        <v>4900</v>
      </c>
      <c r="G8" s="7" t="n">
        <v>8900</v>
      </c>
    </row>
    <row r="9" spans="1:7">
      <c r="A9" s="4" t="s">
        <v>343</v>
      </c>
      <c r="E9" s="6" t="n">
        <v>5223</v>
      </c>
      <c r="G9" s="6" t="n">
        <v>9295</v>
      </c>
    </row>
    <row r="10" spans="1:7">
      <c r="A10" s="4" t="s">
        <v>344</v>
      </c>
    </row>
    <row r="11" spans="1:7">
      <c r="A11" s="3" t="s">
        <v>317</v>
      </c>
    </row>
    <row r="12" spans="1:7">
      <c r="A12" s="4" t="s">
        <v>345</v>
      </c>
      <c r="B12" s="7" t="n">
        <v>1900</v>
      </c>
      <c r="D12" s="7" t="n">
        <v>8000</v>
      </c>
    </row>
    <row r="13" spans="1:7">
      <c r="A13" s="4" t="s">
        <v>346</v>
      </c>
    </row>
    <row r="14" spans="1:7">
      <c r="A14" s="3" t="s">
        <v>317</v>
      </c>
    </row>
    <row r="15" spans="1:7">
      <c r="A15" s="4" t="s">
        <v>347</v>
      </c>
      <c r="F15" s="4" t="s">
        <v>348</v>
      </c>
    </row>
    <row r="16" spans="1:7">
      <c r="A16" s="4" t="s">
        <v>349</v>
      </c>
    </row>
    <row r="17" spans="1:7">
      <c r="A17" s="3" t="s">
        <v>317</v>
      </c>
    </row>
    <row r="18" spans="1:7">
      <c r="A18" s="4" t="s">
        <v>350</v>
      </c>
      <c r="E18" s="7" t="n">
        <v>4900</v>
      </c>
      <c r="G18" s="7" t="n">
        <v>8900</v>
      </c>
    </row>
    <row r="19" spans="1:7">
      <c r="A19" s="4" t="s">
        <v>351</v>
      </c>
    </row>
    <row r="20" spans="1:7">
      <c r="A20" s="3" t="s">
        <v>317</v>
      </c>
    </row>
    <row r="21" spans="1:7">
      <c r="A21" s="4" t="s">
        <v>352</v>
      </c>
      <c r="E21" s="4" t="s">
        <v>353</v>
      </c>
    </row>
    <row r="22" spans="1:7">
      <c r="A22" s="4" t="s">
        <v>354</v>
      </c>
    </row>
    <row r="23" spans="1:7">
      <c r="A23" s="3" t="s">
        <v>317</v>
      </c>
    </row>
    <row r="24" spans="1:7">
      <c r="A24" s="4" t="s">
        <v>352</v>
      </c>
      <c r="E24" s="4" t="s">
        <v>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9</v>
      </c>
    </row>
    <row r="2" spans="1:3">
      <c r="A2" s="3" t="s">
        <v>357</v>
      </c>
    </row>
    <row r="3" spans="1:3">
      <c r="A3" s="4" t="s">
        <v>358</v>
      </c>
      <c r="B3" s="7" t="n">
        <v>5500</v>
      </c>
      <c r="C3" s="7" t="n">
        <v>5233</v>
      </c>
    </row>
    <row r="4" spans="1:3">
      <c r="A4" s="4" t="s">
        <v>359</v>
      </c>
      <c r="B4" s="6" t="n">
        <v>-4683</v>
      </c>
      <c r="C4" s="6" t="n">
        <v>-4439</v>
      </c>
    </row>
    <row r="5" spans="1:3">
      <c r="A5" s="4" t="s">
        <v>48</v>
      </c>
      <c r="B5" s="6" t="n">
        <v>817</v>
      </c>
      <c r="C5" s="6" t="n">
        <v>794</v>
      </c>
    </row>
    <row r="6" spans="1:3">
      <c r="A6" s="4" t="s">
        <v>360</v>
      </c>
    </row>
    <row r="7" spans="1:3">
      <c r="A7" s="3" t="s">
        <v>357</v>
      </c>
    </row>
    <row r="8" spans="1:3">
      <c r="A8" s="4" t="s">
        <v>358</v>
      </c>
      <c r="B8" s="6" t="n">
        <v>388</v>
      </c>
      <c r="C8" s="6" t="n">
        <v>388</v>
      </c>
    </row>
    <row r="9" spans="1:3">
      <c r="A9" s="4" t="s">
        <v>361</v>
      </c>
    </row>
    <row r="10" spans="1:3">
      <c r="A10" s="3" t="s">
        <v>357</v>
      </c>
    </row>
    <row r="11" spans="1:3">
      <c r="A11" s="4" t="s">
        <v>358</v>
      </c>
      <c r="B11" s="6" t="n">
        <v>408</v>
      </c>
      <c r="C11" s="6" t="n">
        <v>408</v>
      </c>
    </row>
    <row r="12" spans="1:3">
      <c r="A12" s="4" t="s">
        <v>362</v>
      </c>
    </row>
    <row r="13" spans="1:3">
      <c r="A13" s="3" t="s">
        <v>357</v>
      </c>
    </row>
    <row r="14" spans="1:3">
      <c r="A14" s="4" t="s">
        <v>358</v>
      </c>
      <c r="B14" s="6" t="n">
        <v>3413</v>
      </c>
      <c r="C14" s="6" t="n">
        <v>3249</v>
      </c>
    </row>
    <row r="15" spans="1:3">
      <c r="A15" s="4" t="s">
        <v>363</v>
      </c>
    </row>
    <row r="16" spans="1:3">
      <c r="A16" s="3" t="s">
        <v>357</v>
      </c>
    </row>
    <row r="17" spans="1:3">
      <c r="A17" s="4" t="s">
        <v>358</v>
      </c>
      <c r="B17" s="6" t="n">
        <v>73</v>
      </c>
      <c r="C17" s="6" t="n">
        <v>0</v>
      </c>
    </row>
    <row r="18" spans="1:3">
      <c r="A18" s="4" t="s">
        <v>364</v>
      </c>
    </row>
    <row r="19" spans="1:3">
      <c r="A19" s="3" t="s">
        <v>357</v>
      </c>
    </row>
    <row r="20" spans="1:3">
      <c r="A20" s="4" t="s">
        <v>358</v>
      </c>
      <c r="B20" s="7" t="n">
        <v>1218</v>
      </c>
      <c r="C20" s="7" t="n">
        <v>11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365</v>
      </c>
      <c r="B1" s="2" t="s">
        <v>330</v>
      </c>
      <c r="C1" s="2" t="s">
        <v>291</v>
      </c>
      <c r="D1" s="2" t="s">
        <v>1</v>
      </c>
    </row>
    <row r="2" spans="1:5">
      <c r="B2" s="2" t="s">
        <v>277</v>
      </c>
      <c r="C2" s="2" t="s">
        <v>296</v>
      </c>
      <c r="D2" s="2" t="s">
        <v>39</v>
      </c>
      <c r="E2" s="2" t="s">
        <v>2</v>
      </c>
    </row>
    <row r="3" spans="1:5">
      <c r="A3" s="3" t="s">
        <v>174</v>
      </c>
    </row>
    <row r="4" spans="1:5">
      <c r="A4" s="4" t="s">
        <v>366</v>
      </c>
      <c r="C4" s="7" t="n">
        <v>2100000</v>
      </c>
      <c r="D4" s="7" t="n">
        <v>312000</v>
      </c>
    </row>
    <row r="5" spans="1:5">
      <c r="A5" s="4" t="s">
        <v>367</v>
      </c>
      <c r="D5" s="6" t="n">
        <v>15000000</v>
      </c>
    </row>
    <row r="6" spans="1:5">
      <c r="A6" s="4" t="s">
        <v>368</v>
      </c>
      <c r="D6" s="6" t="n">
        <v>15000000</v>
      </c>
    </row>
    <row r="7" spans="1:5">
      <c r="A7" s="4" t="s">
        <v>369</v>
      </c>
      <c r="D7" s="6" t="n">
        <v>15000000</v>
      </c>
    </row>
    <row r="8" spans="1:5">
      <c r="A8" s="4" t="s">
        <v>370</v>
      </c>
      <c r="B8" s="7" t="n">
        <v>1000000</v>
      </c>
    </row>
    <row r="9" spans="1:5">
      <c r="A9" s="4" t="s">
        <v>371</v>
      </c>
      <c r="B9" s="7" t="n">
        <v>1100000</v>
      </c>
      <c r="D9" s="7" t="n">
        <v>1262000</v>
      </c>
      <c r="E9" s="7" t="n">
        <v>99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9</v>
      </c>
    </row>
    <row r="3" spans="1:3">
      <c r="A3" s="3" t="s">
        <v>176</v>
      </c>
    </row>
    <row r="4" spans="1:3">
      <c r="A4" s="4" t="s">
        <v>45</v>
      </c>
      <c r="B4" s="7" t="n">
        <v>99</v>
      </c>
      <c r="C4" s="7" t="n">
        <v>0</v>
      </c>
    </row>
    <row r="5" spans="1:3">
      <c r="A5" s="4" t="s">
        <v>373</v>
      </c>
      <c r="B5" s="6" t="n">
        <v>0</v>
      </c>
      <c r="C5" s="6" t="n">
        <v>291</v>
      </c>
    </row>
    <row r="6" spans="1:3">
      <c r="A6" s="4" t="s">
        <v>374</v>
      </c>
      <c r="B6" s="6" t="n">
        <v>-99</v>
      </c>
      <c r="C6" s="6" t="n">
        <v>-192</v>
      </c>
    </row>
    <row r="7" spans="1:3">
      <c r="A7" s="4" t="s">
        <v>375</v>
      </c>
      <c r="B7" s="6" t="n">
        <v>0</v>
      </c>
      <c r="C7" s="6" t="n">
        <v>99</v>
      </c>
    </row>
    <row r="8" spans="1:3">
      <c r="A8" s="4" t="s">
        <v>376</v>
      </c>
      <c r="B8" s="6" t="n">
        <v>313</v>
      </c>
      <c r="C8" s="6" t="n">
        <v>0</v>
      </c>
    </row>
    <row r="9" spans="1:3">
      <c r="A9" s="4" t="s">
        <v>377</v>
      </c>
      <c r="B9" s="6" t="n">
        <v>0</v>
      </c>
      <c r="C9" s="6" t="n">
        <v>2448</v>
      </c>
    </row>
    <row r="10" spans="1:3">
      <c r="A10" s="4" t="s">
        <v>378</v>
      </c>
      <c r="B10" s="6" t="n">
        <v>-313</v>
      </c>
      <c r="C10" s="6" t="n">
        <v>-2135</v>
      </c>
    </row>
    <row r="11" spans="1:3">
      <c r="A11" s="4" t="s">
        <v>376</v>
      </c>
      <c r="B11" s="7" t="n">
        <v>0</v>
      </c>
      <c r="C11" s="7" t="n">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9</v>
      </c>
      <c r="B1" s="2" t="s">
        <v>380</v>
      </c>
      <c r="C1" s="2" t="s">
        <v>381</v>
      </c>
      <c r="D1" s="2" t="s">
        <v>382</v>
      </c>
      <c r="E1" s="2" t="s">
        <v>282</v>
      </c>
      <c r="F1" s="2" t="s">
        <v>383</v>
      </c>
      <c r="G1" s="2" t="s">
        <v>384</v>
      </c>
      <c r="H1" s="2" t="s">
        <v>382</v>
      </c>
    </row>
    <row r="2" spans="1:8">
      <c r="A2" s="3" t="s">
        <v>385</v>
      </c>
    </row>
    <row r="3" spans="1:8">
      <c r="A3" s="4" t="s">
        <v>386</v>
      </c>
      <c r="B3" s="11" t="n">
        <v>2000000</v>
      </c>
      <c r="C3" s="7" t="n">
        <v>2400</v>
      </c>
    </row>
    <row r="4" spans="1:8">
      <c r="A4" s="4" t="s">
        <v>387</v>
      </c>
      <c r="B4" s="11" t="n">
        <v>2000000</v>
      </c>
      <c r="C4" s="7" t="n">
        <v>2300</v>
      </c>
      <c r="D4" s="7" t="n">
        <v>1100</v>
      </c>
      <c r="E4" s="7" t="n">
        <v>3611</v>
      </c>
      <c r="F4" s="7" t="n">
        <v>6618</v>
      </c>
    </row>
    <row r="5" spans="1:8">
      <c r="A5" s="4" t="s">
        <v>388</v>
      </c>
      <c r="E5" s="6" t="n">
        <v>1400</v>
      </c>
    </row>
    <row r="6" spans="1:8">
      <c r="A6" s="4" t="s">
        <v>389</v>
      </c>
      <c r="G6" s="11" t="n">
        <v>950000</v>
      </c>
      <c r="H6" s="7" t="n">
        <v>1100</v>
      </c>
    </row>
    <row r="7" spans="1:8">
      <c r="A7" s="4" t="s">
        <v>250</v>
      </c>
      <c r="G7" s="11" t="n">
        <v>550000</v>
      </c>
      <c r="H7" s="7" t="n">
        <v>600</v>
      </c>
    </row>
    <row r="8" spans="1:8">
      <c r="A8" s="4" t="s">
        <v>390</v>
      </c>
    </row>
    <row r="9" spans="1:8">
      <c r="A9" s="3" t="s">
        <v>385</v>
      </c>
    </row>
    <row r="10" spans="1:8">
      <c r="A10" s="4" t="s">
        <v>391</v>
      </c>
      <c r="E10" s="7" t="n">
        <v>1000</v>
      </c>
    </row>
    <row r="11" spans="1:8">
      <c r="A11" s="4" t="s">
        <v>392</v>
      </c>
    </row>
    <row r="12" spans="1:8">
      <c r="A12" s="3" t="s">
        <v>385</v>
      </c>
    </row>
    <row r="13" spans="1:8">
      <c r="A13" s="4" t="s">
        <v>393</v>
      </c>
      <c r="E13"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6</v>
      </c>
      <c r="B1" s="2" t="s">
        <v>1</v>
      </c>
    </row>
    <row r="2" spans="1:3">
      <c r="B2" s="2" t="s">
        <v>87</v>
      </c>
      <c r="C2" s="2" t="s">
        <v>88</v>
      </c>
    </row>
    <row r="3" spans="1:3">
      <c r="A3" s="3" t="s">
        <v>89</v>
      </c>
    </row>
    <row r="4" spans="1:3">
      <c r="A4" s="4" t="s">
        <v>90</v>
      </c>
      <c r="B4" s="7" t="n">
        <v>3611</v>
      </c>
      <c r="C4" s="7" t="n">
        <v>6618</v>
      </c>
    </row>
    <row r="5" spans="1:3">
      <c r="A5" s="3" t="s">
        <v>91</v>
      </c>
    </row>
    <row r="6" spans="1:3">
      <c r="A6" s="4" t="s">
        <v>92</v>
      </c>
      <c r="B6" s="6" t="n">
        <v>1288</v>
      </c>
      <c r="C6" s="6" t="n">
        <v>538</v>
      </c>
    </row>
    <row r="7" spans="1:3">
      <c r="A7" s="4" t="s">
        <v>93</v>
      </c>
      <c r="B7" s="6" t="n">
        <v>7242</v>
      </c>
      <c r="C7" s="6" t="n">
        <v>7478</v>
      </c>
    </row>
    <row r="8" spans="1:3">
      <c r="A8" s="4" t="s">
        <v>94</v>
      </c>
      <c r="B8" s="6" t="n">
        <v>11925</v>
      </c>
      <c r="C8" s="6" t="n">
        <v>6866</v>
      </c>
    </row>
    <row r="9" spans="1:3">
      <c r="A9" s="4" t="s">
        <v>95</v>
      </c>
      <c r="B9" s="6" t="n">
        <v>20455</v>
      </c>
      <c r="C9" s="6" t="n">
        <v>14882</v>
      </c>
    </row>
    <row r="10" spans="1:3">
      <c r="A10" s="4" t="s">
        <v>96</v>
      </c>
      <c r="B10" s="6" t="n">
        <v>-16844</v>
      </c>
      <c r="C10" s="6" t="n">
        <v>-8264</v>
      </c>
    </row>
    <row r="11" spans="1:3">
      <c r="A11" s="3" t="s">
        <v>97</v>
      </c>
    </row>
    <row r="12" spans="1:3">
      <c r="A12" s="4" t="s">
        <v>98</v>
      </c>
      <c r="B12" s="6" t="n">
        <v>-967</v>
      </c>
      <c r="C12" s="6" t="n">
        <v>-887</v>
      </c>
    </row>
    <row r="13" spans="1:3">
      <c r="A13" s="4" t="s">
        <v>99</v>
      </c>
      <c r="B13" s="6" t="n">
        <v>17</v>
      </c>
      <c r="C13" s="6" t="n">
        <v>128</v>
      </c>
    </row>
    <row r="14" spans="1:3">
      <c r="A14" s="4" t="s">
        <v>100</v>
      </c>
      <c r="B14" s="6" t="n">
        <v>1110</v>
      </c>
      <c r="C14" s="6" t="n">
        <v>0</v>
      </c>
    </row>
    <row r="15" spans="1:3">
      <c r="A15" s="4" t="s">
        <v>101</v>
      </c>
      <c r="B15" s="6" t="n">
        <v>226</v>
      </c>
      <c r="C15" s="6" t="n">
        <v>0</v>
      </c>
    </row>
    <row r="16" spans="1:3">
      <c r="A16" s="4" t="s">
        <v>102</v>
      </c>
      <c r="B16" s="6" t="n">
        <v>386</v>
      </c>
      <c r="C16" s="6" t="n">
        <v>-759</v>
      </c>
    </row>
    <row r="17" spans="1:3">
      <c r="A17" s="4" t="s">
        <v>103</v>
      </c>
      <c r="B17" s="6" t="n">
        <v>-16458</v>
      </c>
      <c r="C17" s="6" t="n">
        <v>-9023</v>
      </c>
    </row>
    <row r="18" spans="1:3">
      <c r="A18" s="4" t="s">
        <v>104</v>
      </c>
      <c r="B18" s="6" t="n">
        <v>0</v>
      </c>
      <c r="C18" s="6" t="n">
        <v>-285</v>
      </c>
    </row>
    <row r="19" spans="1:3">
      <c r="A19" s="4" t="s">
        <v>105</v>
      </c>
      <c r="B19" s="7" t="n">
        <v>-16458</v>
      </c>
      <c r="C19" s="7" t="n">
        <v>-9308</v>
      </c>
    </row>
    <row r="20" spans="1:3">
      <c r="A20" s="4" t="s">
        <v>106</v>
      </c>
      <c r="B20" s="9" t="n">
        <v>-0.72</v>
      </c>
      <c r="C20" s="9" t="n">
        <v>-1.64</v>
      </c>
    </row>
    <row r="21" spans="1:3">
      <c r="A21" s="4" t="s">
        <v>107</v>
      </c>
      <c r="B21" s="9" t="n">
        <v>-0.72</v>
      </c>
      <c r="C21" s="9" t="n">
        <v>-1.66</v>
      </c>
    </row>
    <row r="22" spans="1:3">
      <c r="A22" s="4" t="s">
        <v>108</v>
      </c>
      <c r="B22" s="6" t="n">
        <v>22957</v>
      </c>
      <c r="C22" s="6" t="n">
        <v>5688</v>
      </c>
    </row>
    <row r="23" spans="1:3">
      <c r="A23" s="4" t="s">
        <v>109</v>
      </c>
      <c r="B23" s="6" t="n">
        <v>22957</v>
      </c>
      <c r="C23" s="6" t="n">
        <v>5688</v>
      </c>
    </row>
    <row r="24" spans="1:3">
      <c r="A24" s="4" t="s">
        <v>110</v>
      </c>
    </row>
    <row r="25" spans="1:3">
      <c r="A25" s="3" t="s">
        <v>89</v>
      </c>
    </row>
    <row r="26" spans="1:3">
      <c r="A26" s="4" t="s">
        <v>90</v>
      </c>
      <c r="B26" s="7" t="n">
        <v>315</v>
      </c>
      <c r="C26" s="7" t="n">
        <v>5376</v>
      </c>
    </row>
    <row r="27" spans="1:3">
      <c r="A27" s="4" t="s">
        <v>111</v>
      </c>
    </row>
    <row r="28" spans="1:3">
      <c r="A28" s="3" t="s">
        <v>89</v>
      </c>
    </row>
    <row r="29" spans="1:3">
      <c r="A29" s="4" t="s">
        <v>90</v>
      </c>
      <c r="B29" s="6" t="n">
        <v>1006</v>
      </c>
      <c r="C29" s="6" t="n">
        <v>535</v>
      </c>
    </row>
    <row r="30" spans="1:3">
      <c r="A30" s="4" t="s">
        <v>112</v>
      </c>
    </row>
    <row r="31" spans="1:3">
      <c r="A31" s="3" t="s">
        <v>89</v>
      </c>
    </row>
    <row r="32" spans="1:3">
      <c r="A32" s="4" t="s">
        <v>90</v>
      </c>
      <c r="B32" s="7" t="n">
        <v>2290</v>
      </c>
      <c r="C32" s="7" t="n">
        <v>7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5</v>
      </c>
      <c r="B1" s="2" t="s">
        <v>1</v>
      </c>
    </row>
    <row r="2" spans="1:4">
      <c r="B2" s="2" t="s">
        <v>2</v>
      </c>
      <c r="C2" s="2" t="s">
        <v>39</v>
      </c>
      <c r="D2" s="2" t="s">
        <v>396</v>
      </c>
    </row>
    <row r="3" spans="1:4">
      <c r="A3" s="3" t="s">
        <v>179</v>
      </c>
    </row>
    <row r="4" spans="1:4">
      <c r="A4" s="4" t="s">
        <v>397</v>
      </c>
      <c r="C4" s="5" t="n">
        <v>0.3</v>
      </c>
      <c r="D4" s="5" t="n">
        <v>0.3</v>
      </c>
    </row>
    <row r="5" spans="1:4">
      <c r="A5" s="4" t="s">
        <v>398</v>
      </c>
      <c r="B5" s="5" t="n">
        <v>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9</v>
      </c>
      <c r="B1" s="2" t="s">
        <v>2</v>
      </c>
      <c r="C1" s="2" t="s">
        <v>400</v>
      </c>
    </row>
    <row r="2" spans="1:3">
      <c r="A2" s="4" t="s">
        <v>401</v>
      </c>
    </row>
    <row r="3" spans="1:3">
      <c r="A3" s="3" t="s">
        <v>402</v>
      </c>
    </row>
    <row r="4" spans="1:3">
      <c r="A4" s="4" t="s">
        <v>403</v>
      </c>
      <c r="B4" s="6" t="n">
        <v>125</v>
      </c>
      <c r="C4" s="6" t="n">
        <v>87</v>
      </c>
    </row>
    <row r="5" spans="1:3">
      <c r="A5" s="4" t="s">
        <v>404</v>
      </c>
    </row>
    <row r="6" spans="1:3">
      <c r="A6" s="3" t="s">
        <v>402</v>
      </c>
    </row>
    <row r="7" spans="1:3">
      <c r="A7" s="4" t="s">
        <v>403</v>
      </c>
      <c r="B7" s="12" t="n">
        <v>1.7</v>
      </c>
      <c r="C7" s="12" t="n">
        <v>1.5</v>
      </c>
    </row>
    <row r="8" spans="1:3">
      <c r="A8" s="4" t="s">
        <v>405</v>
      </c>
    </row>
    <row r="9" spans="1:3">
      <c r="A9" s="3" t="s">
        <v>402</v>
      </c>
    </row>
    <row r="10" spans="1:3">
      <c r="A10" s="4" t="s">
        <v>403</v>
      </c>
      <c r="B10" s="6" t="n">
        <v>0</v>
      </c>
      <c r="C10" s="6" t="n">
        <v>0</v>
      </c>
    </row>
    <row r="11" spans="1:3">
      <c r="A11" s="4" t="s">
        <v>406</v>
      </c>
    </row>
    <row r="12" spans="1:3">
      <c r="A12" s="3" t="s">
        <v>402</v>
      </c>
    </row>
    <row r="13" spans="1:3">
      <c r="A13" s="4" t="s">
        <v>403</v>
      </c>
      <c r="B13" s="12" t="n">
        <v>4.6</v>
      </c>
      <c r="C13" s="12" t="n">
        <v>4.9</v>
      </c>
    </row>
    <row r="14" spans="1:3">
      <c r="A14" s="4" t="s">
        <v>407</v>
      </c>
    </row>
    <row r="15" spans="1:3">
      <c r="A15" s="3" t="s">
        <v>402</v>
      </c>
    </row>
    <row r="16" spans="1:3">
      <c r="A16" s="4" t="s">
        <v>403</v>
      </c>
      <c r="B16" s="13" t="n">
        <v>0.11</v>
      </c>
      <c r="C16" s="13"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3" t="s">
        <v>402</v>
      </c>
    </row>
    <row r="3" spans="1:3">
      <c r="A3" s="4" t="s">
        <v>410</v>
      </c>
      <c r="B3" s="5" t="n">
        <v>0.3</v>
      </c>
    </row>
    <row r="4" spans="1:3">
      <c r="A4" s="4" t="s">
        <v>115</v>
      </c>
    </row>
    <row r="5" spans="1:3">
      <c r="A5" s="3" t="s">
        <v>402</v>
      </c>
    </row>
    <row r="6" spans="1:3">
      <c r="A6" s="4" t="s">
        <v>411</v>
      </c>
      <c r="C6" s="6" t="n">
        <v>2852314</v>
      </c>
    </row>
    <row r="7" spans="1:3">
      <c r="A7" s="4" t="s">
        <v>412</v>
      </c>
      <c r="C7" s="9" t="n">
        <v>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24"/>
  </cols>
  <sheetData>
    <row r="1" spans="1:2">
      <c r="A1" s="1" t="s">
        <v>413</v>
      </c>
      <c r="B1" s="2" t="s">
        <v>1</v>
      </c>
    </row>
    <row r="2" spans="1:2">
      <c r="B2" s="2" t="s">
        <v>414</v>
      </c>
    </row>
    <row r="3" spans="1:2">
      <c r="A3" s="4" t="s">
        <v>252</v>
      </c>
    </row>
    <row r="4" spans="1:2">
      <c r="A4" s="3" t="s">
        <v>415</v>
      </c>
    </row>
    <row r="5" spans="1:2">
      <c r="A5" s="4" t="s">
        <v>416</v>
      </c>
      <c r="B5" s="9" t="n">
        <v>4.86</v>
      </c>
    </row>
    <row r="6" spans="1:2">
      <c r="A6" s="4" t="s">
        <v>417</v>
      </c>
    </row>
    <row r="7" spans="1:2">
      <c r="A7" s="3" t="s">
        <v>415</v>
      </c>
    </row>
    <row r="8" spans="1:2">
      <c r="A8" s="4" t="s">
        <v>418</v>
      </c>
      <c r="B8" s="4" t="s">
        <v>419</v>
      </c>
    </row>
    <row r="9" spans="1:2">
      <c r="A9" s="4" t="s">
        <v>420</v>
      </c>
    </row>
    <row r="10" spans="1:2">
      <c r="A10" s="3" t="s">
        <v>415</v>
      </c>
    </row>
    <row r="11" spans="1:2">
      <c r="A11" s="4" t="s">
        <v>421</v>
      </c>
      <c r="B11" s="4" t="s">
        <v>422</v>
      </c>
    </row>
    <row r="12" spans="1:2">
      <c r="A12" s="4" t="s">
        <v>423</v>
      </c>
    </row>
    <row r="13" spans="1:2">
      <c r="A13" s="3" t="s">
        <v>415</v>
      </c>
    </row>
    <row r="14" spans="1:2">
      <c r="A14" s="4" t="s">
        <v>418</v>
      </c>
      <c r="B14" s="4" t="s">
        <v>424</v>
      </c>
    </row>
    <row r="15" spans="1:2">
      <c r="A15" s="4" t="s">
        <v>425</v>
      </c>
    </row>
    <row r="16" spans="1:2">
      <c r="A16" s="3" t="s">
        <v>415</v>
      </c>
    </row>
    <row r="17" spans="1:2">
      <c r="A17" s="4" t="s">
        <v>418</v>
      </c>
      <c r="B17" s="4" t="s">
        <v>426</v>
      </c>
    </row>
    <row r="18" spans="1:2">
      <c r="A18" s="4" t="s">
        <v>254</v>
      </c>
    </row>
    <row r="19" spans="1:2">
      <c r="A19" s="3" t="s">
        <v>415</v>
      </c>
    </row>
    <row r="20" spans="1:2">
      <c r="A20" s="4" t="s">
        <v>416</v>
      </c>
      <c r="B20" s="9" t="n">
        <v>4.86</v>
      </c>
    </row>
    <row r="21" spans="1:2">
      <c r="A21" s="4" t="s">
        <v>427</v>
      </c>
    </row>
    <row r="22" spans="1:2">
      <c r="A22" s="3" t="s">
        <v>415</v>
      </c>
    </row>
    <row r="23" spans="1:2">
      <c r="A23" s="4" t="s">
        <v>418</v>
      </c>
      <c r="B23" s="4" t="s">
        <v>419</v>
      </c>
    </row>
    <row r="24" spans="1:2">
      <c r="A24" s="4" t="s">
        <v>428</v>
      </c>
    </row>
    <row r="25" spans="1:2">
      <c r="A25" s="3" t="s">
        <v>415</v>
      </c>
    </row>
    <row r="26" spans="1:2">
      <c r="A26" s="4" t="s">
        <v>421</v>
      </c>
      <c r="B26" s="4" t="s">
        <v>422</v>
      </c>
    </row>
    <row r="27" spans="1:2">
      <c r="A27" s="4" t="s">
        <v>429</v>
      </c>
    </row>
    <row r="28" spans="1:2">
      <c r="A28" s="3" t="s">
        <v>415</v>
      </c>
    </row>
    <row r="29" spans="1:2">
      <c r="A29" s="4" t="s">
        <v>418</v>
      </c>
      <c r="B29" s="4" t="s">
        <v>424</v>
      </c>
    </row>
    <row r="30" spans="1:2">
      <c r="A30" s="4" t="s">
        <v>430</v>
      </c>
    </row>
    <row r="31" spans="1:2">
      <c r="A31" s="3" t="s">
        <v>415</v>
      </c>
    </row>
    <row r="32" spans="1:2">
      <c r="A32" s="4" t="s">
        <v>418</v>
      </c>
      <c r="B32"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5"/>
  </cols>
  <sheetData>
    <row r="1" spans="1:2">
      <c r="A1" s="1" t="s">
        <v>431</v>
      </c>
      <c r="B1" s="2" t="s">
        <v>1</v>
      </c>
    </row>
    <row r="2" spans="1:2">
      <c r="B2" s="2" t="s">
        <v>414</v>
      </c>
    </row>
    <row r="3" spans="1:2">
      <c r="A3" s="4" t="s">
        <v>432</v>
      </c>
    </row>
    <row r="4" spans="1:2">
      <c r="A4" s="4" t="s">
        <v>433</v>
      </c>
      <c r="B4" s="9" t="n">
        <v>0.3</v>
      </c>
    </row>
    <row r="5" spans="1:2">
      <c r="A5" s="4" t="s">
        <v>434</v>
      </c>
    </row>
    <row r="6" spans="1:2">
      <c r="A6" s="4" t="s">
        <v>435</v>
      </c>
      <c r="B6" s="9" t="n">
        <v>11.76</v>
      </c>
    </row>
    <row r="7" spans="1:2">
      <c r="A7" s="4" t="s">
        <v>436</v>
      </c>
    </row>
    <row r="8" spans="1:2">
      <c r="A8" s="4" t="s">
        <v>418</v>
      </c>
      <c r="B8" s="4" t="s">
        <v>437</v>
      </c>
    </row>
    <row r="9" spans="1:2">
      <c r="A9" s="4" t="s">
        <v>438</v>
      </c>
    </row>
    <row r="10" spans="1:2">
      <c r="A10" s="4" t="s">
        <v>421</v>
      </c>
      <c r="B10" s="4" t="s">
        <v>439</v>
      </c>
    </row>
    <row r="11" spans="1:2">
      <c r="A11" s="4" t="s">
        <v>440</v>
      </c>
    </row>
    <row r="12" spans="1:2">
      <c r="A12" s="4" t="s">
        <v>418</v>
      </c>
      <c r="B12" s="4" t="s">
        <v>441</v>
      </c>
    </row>
    <row r="13" spans="1:2">
      <c r="A13" s="4" t="s">
        <v>442</v>
      </c>
    </row>
    <row r="14" spans="1:2">
      <c r="A14" s="4" t="s">
        <v>418</v>
      </c>
      <c r="B14" s="4" t="s">
        <v>426</v>
      </c>
    </row>
    <row r="15" spans="1:2">
      <c r="A15" s="4" t="s">
        <v>443</v>
      </c>
    </row>
    <row r="16" spans="1:2">
      <c r="A16" s="4" t="s">
        <v>433</v>
      </c>
      <c r="B16" s="9" t="n">
        <v>0.84</v>
      </c>
    </row>
    <row r="17" spans="1:2">
      <c r="A17" s="4" t="s">
        <v>444</v>
      </c>
    </row>
    <row r="18" spans="1:2">
      <c r="A18" s="4" t="s">
        <v>435</v>
      </c>
      <c r="B18" s="9" t="n">
        <v>1.5</v>
      </c>
    </row>
    <row r="19" spans="1:2">
      <c r="A19" s="4" t="s">
        <v>445</v>
      </c>
    </row>
    <row r="20" spans="1:2">
      <c r="A20" s="4" t="s">
        <v>418</v>
      </c>
      <c r="B20" s="4" t="s">
        <v>437</v>
      </c>
    </row>
    <row r="21" spans="1:2">
      <c r="A21" s="4" t="s">
        <v>446</v>
      </c>
    </row>
    <row r="22" spans="1:2">
      <c r="A22" s="4" t="s">
        <v>421</v>
      </c>
      <c r="B22" s="4" t="s">
        <v>439</v>
      </c>
    </row>
    <row r="23" spans="1:2">
      <c r="A23" s="4" t="s">
        <v>447</v>
      </c>
    </row>
    <row r="24" spans="1:2">
      <c r="A24" s="4" t="s">
        <v>418</v>
      </c>
      <c r="B24" s="4" t="s">
        <v>441</v>
      </c>
    </row>
    <row r="25" spans="1:2">
      <c r="A25" s="4" t="s">
        <v>448</v>
      </c>
    </row>
    <row r="26" spans="1:2">
      <c r="A26" s="4" t="s">
        <v>418</v>
      </c>
      <c r="B2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49</v>
      </c>
      <c r="B1" s="2" t="s">
        <v>383</v>
      </c>
      <c r="C1" s="2" t="s">
        <v>450</v>
      </c>
    </row>
    <row r="2" spans="1:3">
      <c r="A2" s="4" t="s">
        <v>451</v>
      </c>
      <c r="B2" s="7" t="n">
        <v>25</v>
      </c>
      <c r="C2" s="7" t="n">
        <v>159</v>
      </c>
    </row>
    <row r="3" spans="1:3">
      <c r="A3" s="4" t="s">
        <v>452</v>
      </c>
    </row>
    <row r="4" spans="1:3">
      <c r="A4" s="4" t="s">
        <v>453</v>
      </c>
      <c r="B4" s="6" t="n">
        <v>135</v>
      </c>
      <c r="C4" s="6" t="n">
        <v>87</v>
      </c>
    </row>
    <row r="5" spans="1:3">
      <c r="A5" s="4" t="s">
        <v>406</v>
      </c>
    </row>
    <row r="6" spans="1:3">
      <c r="A6" s="4" t="s">
        <v>453</v>
      </c>
      <c r="B6" s="13" t="n">
        <v>0.5</v>
      </c>
      <c r="C6" s="13" t="n">
        <v>0.75</v>
      </c>
    </row>
    <row r="7" spans="1:3">
      <c r="A7" s="4" t="s">
        <v>404</v>
      </c>
    </row>
    <row r="8" spans="1:3">
      <c r="A8" s="4" t="s">
        <v>453</v>
      </c>
      <c r="B8" s="13" t="n">
        <v>2.51</v>
      </c>
      <c r="C8" s="13" t="n">
        <v>2.32</v>
      </c>
    </row>
    <row r="9" spans="1:3">
      <c r="A9" s="4" t="s">
        <v>405</v>
      </c>
    </row>
    <row r="10" spans="1:3">
      <c r="A10" s="4" t="s">
        <v>453</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44"/>
    <col customWidth="1" max="8" min="8" width="14"/>
    <col customWidth="1" max="9" min="9" width="14"/>
    <col customWidth="1" max="10" min="10" width="14"/>
    <col customWidth="1" max="11" min="11" width="14"/>
  </cols>
  <sheetData>
    <row r="1" spans="1:11">
      <c r="A1" s="1" t="s">
        <v>454</v>
      </c>
      <c r="B1" s="2" t="s">
        <v>455</v>
      </c>
      <c r="C1" s="2" t="s">
        <v>292</v>
      </c>
      <c r="D1" s="2" t="s">
        <v>293</v>
      </c>
      <c r="E1" s="2" t="s">
        <v>297</v>
      </c>
      <c r="F1" s="2" t="s">
        <v>456</v>
      </c>
      <c r="G1" s="2" t="s">
        <v>455</v>
      </c>
      <c r="H1" s="2" t="s">
        <v>2</v>
      </c>
      <c r="I1" s="2" t="s">
        <v>39</v>
      </c>
      <c r="J1" s="2" t="s">
        <v>295</v>
      </c>
      <c r="K1" s="2" t="s">
        <v>457</v>
      </c>
    </row>
    <row r="2" spans="1:11">
      <c r="A2" s="4" t="s">
        <v>458</v>
      </c>
      <c r="H2" s="7" t="n">
        <v>0</v>
      </c>
      <c r="I2" s="7" t="n">
        <v>285</v>
      </c>
    </row>
    <row r="3" spans="1:11">
      <c r="A3" s="4" t="s">
        <v>459</v>
      </c>
      <c r="H3" s="7" t="n">
        <v>226</v>
      </c>
      <c r="I3" s="7" t="n">
        <v>0</v>
      </c>
    </row>
    <row r="4" spans="1:11">
      <c r="A4" s="4" t="s">
        <v>460</v>
      </c>
    </row>
    <row r="5" spans="1:11">
      <c r="A5" s="4" t="s">
        <v>412</v>
      </c>
      <c r="J5" s="9" t="n">
        <v>1.5</v>
      </c>
    </row>
    <row r="6" spans="1:11">
      <c r="A6" s="4" t="s">
        <v>411</v>
      </c>
      <c r="J6" s="6" t="n">
        <v>366668</v>
      </c>
    </row>
    <row r="7" spans="1:11">
      <c r="A7" s="4" t="s">
        <v>461</v>
      </c>
      <c r="B7" s="4" t="s">
        <v>422</v>
      </c>
    </row>
    <row r="8" spans="1:11">
      <c r="A8" s="4" t="s">
        <v>462</v>
      </c>
    </row>
    <row r="9" spans="1:11">
      <c r="A9" s="4" t="s">
        <v>463</v>
      </c>
      <c r="B9" s="7" t="n">
        <v>7000</v>
      </c>
      <c r="G9" s="7" t="n">
        <v>7000</v>
      </c>
    </row>
    <row r="10" spans="1:11">
      <c r="A10" s="4" t="s">
        <v>464</v>
      </c>
      <c r="G10" s="4" t="s">
        <v>465</v>
      </c>
    </row>
    <row r="11" spans="1:11">
      <c r="A11" s="4" t="s">
        <v>466</v>
      </c>
      <c r="F11" s="7" t="n">
        <v>3000</v>
      </c>
    </row>
    <row r="12" spans="1:11">
      <c r="A12" s="4" t="s">
        <v>467</v>
      </c>
      <c r="F12" s="7" t="n">
        <v>7000</v>
      </c>
    </row>
    <row r="13" spans="1:11">
      <c r="A13" s="4" t="s">
        <v>468</v>
      </c>
    </row>
    <row r="14" spans="1:11">
      <c r="A14" s="4" t="s">
        <v>469</v>
      </c>
      <c r="B14" s="4" t="s">
        <v>470</v>
      </c>
    </row>
    <row r="15" spans="1:11">
      <c r="A15" s="4" t="s">
        <v>471</v>
      </c>
      <c r="G15" s="4" t="s">
        <v>472</v>
      </c>
    </row>
    <row r="16" spans="1:11">
      <c r="A16" s="4" t="s">
        <v>473</v>
      </c>
    </row>
    <row r="17" spans="1:11">
      <c r="A17" s="4" t="s">
        <v>461</v>
      </c>
      <c r="E17" s="4" t="s">
        <v>422</v>
      </c>
    </row>
    <row r="18" spans="1:11">
      <c r="A18" s="4" t="s">
        <v>467</v>
      </c>
      <c r="K18" s="7" t="n">
        <v>4000</v>
      </c>
    </row>
    <row r="19" spans="1:11">
      <c r="A19" s="4" t="s">
        <v>474</v>
      </c>
      <c r="C19" s="8" t="n">
        <v>0.225</v>
      </c>
    </row>
    <row r="20" spans="1:11">
      <c r="A20" s="4" t="s">
        <v>475</v>
      </c>
      <c r="C20" s="6" t="n">
        <v>3422777</v>
      </c>
      <c r="H20" s="6" t="n">
        <v>3422777</v>
      </c>
    </row>
    <row r="21" spans="1:11">
      <c r="A21" s="4" t="s">
        <v>459</v>
      </c>
      <c r="H21" s="7" t="n">
        <v>300</v>
      </c>
    </row>
    <row r="22" spans="1:11">
      <c r="A22" s="4" t="s">
        <v>476</v>
      </c>
      <c r="C22" s="7" t="n">
        <v>300</v>
      </c>
    </row>
    <row r="23" spans="1:11">
      <c r="A23" s="4" t="s">
        <v>477</v>
      </c>
    </row>
    <row r="24" spans="1:11">
      <c r="A24" s="4" t="s">
        <v>412</v>
      </c>
      <c r="K24" s="9" t="n">
        <v>7.2</v>
      </c>
    </row>
    <row r="25" spans="1:11">
      <c r="A25" s="4" t="s">
        <v>411</v>
      </c>
      <c r="K25" s="6" t="n">
        <v>6667</v>
      </c>
    </row>
    <row r="26" spans="1:11">
      <c r="A26" s="4" t="s">
        <v>467</v>
      </c>
      <c r="K26" s="7" t="n">
        <v>2400</v>
      </c>
    </row>
    <row r="27" spans="1:11">
      <c r="A27" s="4" t="s">
        <v>474</v>
      </c>
      <c r="K27" s="9" t="n">
        <v>7.2</v>
      </c>
    </row>
    <row r="28" spans="1:11">
      <c r="A28" s="4" t="s">
        <v>478</v>
      </c>
      <c r="E28" s="7" t="n">
        <v>10000</v>
      </c>
    </row>
    <row r="29" spans="1:11">
      <c r="A29" s="4" t="s">
        <v>479</v>
      </c>
      <c r="E29" s="7" t="n">
        <v>1600</v>
      </c>
    </row>
    <row r="30" spans="1:11">
      <c r="A30" s="4" t="s">
        <v>176</v>
      </c>
    </row>
    <row r="31" spans="1:11">
      <c r="A31" s="4" t="s">
        <v>474</v>
      </c>
      <c r="D31" s="9" t="n">
        <v>1.5</v>
      </c>
    </row>
    <row r="32" spans="1:11">
      <c r="A32" s="4" t="s">
        <v>475</v>
      </c>
      <c r="D32" s="6" t="n">
        <v>448287</v>
      </c>
    </row>
    <row r="33" spans="1:11">
      <c r="A33" s="4" t="s">
        <v>459</v>
      </c>
      <c r="D33" s="7" t="n">
        <v>100</v>
      </c>
    </row>
    <row r="34" spans="1:11">
      <c r="A34" s="4" t="s">
        <v>480</v>
      </c>
    </row>
    <row r="35" spans="1:11">
      <c r="A35" s="4" t="s">
        <v>481</v>
      </c>
      <c r="B35" s="7" t="n">
        <v>10000</v>
      </c>
      <c r="G35" s="7" t="n">
        <v>10000</v>
      </c>
    </row>
    <row r="36" spans="1:11">
      <c r="A36" s="4" t="s">
        <v>482</v>
      </c>
    </row>
    <row r="37" spans="1:11">
      <c r="A37" s="4" t="s">
        <v>412</v>
      </c>
      <c r="K37" s="9" t="n">
        <v>7.2</v>
      </c>
    </row>
    <row r="38" spans="1:11">
      <c r="A38" s="4" t="s">
        <v>411</v>
      </c>
      <c r="K38" s="6" t="n">
        <v>9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85</v>
      </c>
    </row>
    <row r="4" spans="1:2">
      <c r="A4" s="4" t="s">
        <v>486</v>
      </c>
      <c r="B4" s="6" t="n">
        <v>48618</v>
      </c>
    </row>
    <row r="5" spans="1:2">
      <c r="A5" s="4" t="s">
        <v>487</v>
      </c>
    </row>
    <row r="6" spans="1:2">
      <c r="A6" s="3" t="s">
        <v>485</v>
      </c>
    </row>
    <row r="7" spans="1:2">
      <c r="A7" s="4" t="s">
        <v>488</v>
      </c>
      <c r="B7" s="4" t="s">
        <v>489</v>
      </c>
    </row>
    <row r="8" spans="1:2">
      <c r="A8" s="4" t="s">
        <v>490</v>
      </c>
      <c r="B8" s="4" t="s">
        <v>491</v>
      </c>
    </row>
    <row r="9" spans="1:2">
      <c r="A9" s="4" t="s">
        <v>492</v>
      </c>
      <c r="B9" s="9" t="n">
        <v>19.8</v>
      </c>
    </row>
    <row r="10" spans="1:2">
      <c r="A10" s="4" t="s">
        <v>486</v>
      </c>
      <c r="B10" s="6" t="n">
        <v>141</v>
      </c>
    </row>
    <row r="11" spans="1:2">
      <c r="A11" s="4" t="s">
        <v>493</v>
      </c>
    </row>
    <row r="12" spans="1:2">
      <c r="A12" s="3" t="s">
        <v>485</v>
      </c>
    </row>
    <row r="13" spans="1:2">
      <c r="A13" s="4" t="s">
        <v>488</v>
      </c>
      <c r="B13" s="4" t="s">
        <v>494</v>
      </c>
    </row>
    <row r="14" spans="1:2">
      <c r="A14" s="4" t="s">
        <v>490</v>
      </c>
      <c r="B14" s="4" t="s">
        <v>495</v>
      </c>
    </row>
    <row r="15" spans="1:2">
      <c r="A15" s="4" t="s">
        <v>492</v>
      </c>
      <c r="B15" s="9" t="n">
        <v>1.5</v>
      </c>
    </row>
    <row r="16" spans="1:2">
      <c r="A16" s="4" t="s">
        <v>486</v>
      </c>
      <c r="B16" s="6" t="n">
        <v>367</v>
      </c>
    </row>
    <row r="17" spans="1:2">
      <c r="A17" s="4" t="s">
        <v>496</v>
      </c>
    </row>
    <row r="18" spans="1:2">
      <c r="A18" s="3" t="s">
        <v>485</v>
      </c>
    </row>
    <row r="19" spans="1:2">
      <c r="A19" s="4" t="s">
        <v>488</v>
      </c>
      <c r="B19" s="4" t="s">
        <v>497</v>
      </c>
    </row>
    <row r="20" spans="1:2">
      <c r="A20" s="4" t="s">
        <v>490</v>
      </c>
      <c r="B20" s="4" t="s">
        <v>498</v>
      </c>
    </row>
    <row r="21" spans="1:2">
      <c r="A21" s="4" t="s">
        <v>492</v>
      </c>
      <c r="B21" s="9" t="n">
        <v>7.2</v>
      </c>
    </row>
    <row r="22" spans="1:2">
      <c r="A22" s="4" t="s">
        <v>486</v>
      </c>
      <c r="B22" s="6" t="n">
        <v>7</v>
      </c>
    </row>
    <row r="23" spans="1:2">
      <c r="A23" s="4" t="s">
        <v>499</v>
      </c>
    </row>
    <row r="24" spans="1:2">
      <c r="A24" s="3" t="s">
        <v>485</v>
      </c>
    </row>
    <row r="25" spans="1:2">
      <c r="A25" s="4" t="s">
        <v>488</v>
      </c>
      <c r="B25" s="4" t="s">
        <v>497</v>
      </c>
    </row>
    <row r="26" spans="1:2">
      <c r="A26" s="4" t="s">
        <v>490</v>
      </c>
      <c r="B26" s="4" t="s">
        <v>498</v>
      </c>
    </row>
    <row r="27" spans="1:2">
      <c r="A27" s="4" t="s">
        <v>492</v>
      </c>
      <c r="B27" s="9" t="n">
        <v>7.2</v>
      </c>
    </row>
    <row r="28" spans="1:2">
      <c r="A28" s="4" t="s">
        <v>486</v>
      </c>
      <c r="B28" s="6" t="n">
        <v>90</v>
      </c>
    </row>
    <row r="29" spans="1:2">
      <c r="A29" s="4" t="s">
        <v>500</v>
      </c>
    </row>
    <row r="30" spans="1:2">
      <c r="A30" s="3" t="s">
        <v>485</v>
      </c>
    </row>
    <row r="31" spans="1:2">
      <c r="A31" s="4" t="s">
        <v>488</v>
      </c>
      <c r="B31" s="4" t="s">
        <v>501</v>
      </c>
    </row>
    <row r="32" spans="1:2">
      <c r="A32" s="4" t="s">
        <v>490</v>
      </c>
      <c r="B32" s="4" t="s">
        <v>502</v>
      </c>
    </row>
    <row r="33" spans="1:2">
      <c r="A33" s="4" t="s">
        <v>492</v>
      </c>
      <c r="B33" s="9" t="n">
        <v>0.6</v>
      </c>
    </row>
    <row r="34" spans="1:2">
      <c r="A34" s="4" t="s">
        <v>486</v>
      </c>
      <c r="B34" s="6" t="n">
        <v>4632</v>
      </c>
    </row>
    <row r="35" spans="1:2">
      <c r="A35" s="4" t="s">
        <v>503</v>
      </c>
    </row>
    <row r="36" spans="1:2">
      <c r="A36" s="3" t="s">
        <v>485</v>
      </c>
    </row>
    <row r="37" spans="1:2">
      <c r="A37" s="4" t="s">
        <v>488</v>
      </c>
      <c r="B37" s="4" t="s">
        <v>501</v>
      </c>
    </row>
    <row r="38" spans="1:2">
      <c r="A38" s="4" t="s">
        <v>490</v>
      </c>
      <c r="B38" s="4" t="s">
        <v>502</v>
      </c>
    </row>
    <row r="39" spans="1:2">
      <c r="A39" s="4" t="s">
        <v>492</v>
      </c>
      <c r="B39" s="9" t="n">
        <v>1.68</v>
      </c>
    </row>
    <row r="40" spans="1:2">
      <c r="A40" s="4" t="s">
        <v>486</v>
      </c>
      <c r="B40" s="6" t="n">
        <v>253</v>
      </c>
    </row>
    <row r="41" spans="1:2">
      <c r="A41" s="4" t="s">
        <v>504</v>
      </c>
    </row>
    <row r="42" spans="1:2">
      <c r="A42" s="3" t="s">
        <v>485</v>
      </c>
    </row>
    <row r="43" spans="1:2">
      <c r="A43" s="4" t="s">
        <v>488</v>
      </c>
      <c r="B43" s="4" t="s">
        <v>505</v>
      </c>
    </row>
    <row r="44" spans="1:2">
      <c r="A44" s="4" t="s">
        <v>490</v>
      </c>
      <c r="B44" s="4" t="s">
        <v>506</v>
      </c>
    </row>
    <row r="45" spans="1:2">
      <c r="A45" s="4" t="s">
        <v>492</v>
      </c>
      <c r="B45" s="9" t="n">
        <v>1.07</v>
      </c>
    </row>
    <row r="46" spans="1:2">
      <c r="A46" s="4" t="s">
        <v>486</v>
      </c>
      <c r="B46" s="6" t="n">
        <v>2852</v>
      </c>
    </row>
    <row r="47" spans="1:2">
      <c r="A47" s="4" t="s">
        <v>507</v>
      </c>
    </row>
    <row r="48" spans="1:2">
      <c r="A48" s="3" t="s">
        <v>485</v>
      </c>
    </row>
    <row r="49" spans="1:2">
      <c r="A49" s="4" t="s">
        <v>488</v>
      </c>
      <c r="B49" s="4" t="s">
        <v>508</v>
      </c>
    </row>
    <row r="50" spans="1:2">
      <c r="A50" s="4" t="s">
        <v>490</v>
      </c>
      <c r="B50" s="4" t="s">
        <v>509</v>
      </c>
    </row>
    <row r="51" spans="1:2">
      <c r="A51" s="4" t="s">
        <v>492</v>
      </c>
      <c r="B51" s="9" t="n">
        <v>0.23</v>
      </c>
    </row>
    <row r="52" spans="1:2">
      <c r="A52" s="4" t="s">
        <v>486</v>
      </c>
      <c r="B52" s="6" t="n">
        <v>40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10</v>
      </c>
      <c r="B1" s="2" t="s">
        <v>511</v>
      </c>
    </row>
    <row r="2" spans="1:2">
      <c r="A2" s="3" t="s">
        <v>512</v>
      </c>
    </row>
    <row r="3" spans="1:2">
      <c r="A3" s="4" t="s">
        <v>513</v>
      </c>
      <c r="B3" s="6" t="n">
        <v>49809</v>
      </c>
    </row>
    <row r="4" spans="1:2">
      <c r="A4" s="4" t="s">
        <v>314</v>
      </c>
    </row>
    <row r="5" spans="1:2">
      <c r="A5" s="3" t="s">
        <v>512</v>
      </c>
    </row>
    <row r="6" spans="1:2">
      <c r="A6" s="4" t="s">
        <v>513</v>
      </c>
      <c r="B6" s="6" t="n">
        <v>48618</v>
      </c>
    </row>
    <row r="7" spans="1:2">
      <c r="A7" s="4" t="s">
        <v>514</v>
      </c>
    </row>
    <row r="8" spans="1:2">
      <c r="A8" s="3" t="s">
        <v>512</v>
      </c>
    </row>
    <row r="9" spans="1:2">
      <c r="A9" s="4" t="s">
        <v>513</v>
      </c>
      <c r="B9" s="6" t="n">
        <v>11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15</v>
      </c>
      <c r="B1" s="2" t="s">
        <v>330</v>
      </c>
      <c r="G1" s="2" t="s">
        <v>1</v>
      </c>
    </row>
    <row r="2" spans="1:9">
      <c r="B2" s="2" t="s">
        <v>516</v>
      </c>
      <c r="C2" s="2" t="s">
        <v>409</v>
      </c>
      <c r="D2" s="2" t="s">
        <v>517</v>
      </c>
      <c r="E2" s="2" t="s">
        <v>295</v>
      </c>
      <c r="F2" s="2" t="s">
        <v>518</v>
      </c>
      <c r="G2" s="2" t="s">
        <v>2</v>
      </c>
      <c r="H2" s="2" t="s">
        <v>39</v>
      </c>
      <c r="I2" s="2" t="s">
        <v>519</v>
      </c>
    </row>
    <row r="3" spans="1:9">
      <c r="A3" s="3" t="s">
        <v>402</v>
      </c>
    </row>
    <row r="4" spans="1:9">
      <c r="A4" s="4" t="s">
        <v>123</v>
      </c>
      <c r="G4" s="7" t="n">
        <v>8237</v>
      </c>
      <c r="H4" s="7" t="n">
        <v>2437</v>
      </c>
    </row>
    <row r="5" spans="1:9">
      <c r="A5" s="4" t="s">
        <v>520</v>
      </c>
      <c r="H5" s="6" t="n">
        <v>5483334</v>
      </c>
    </row>
    <row r="6" spans="1:9">
      <c r="A6" s="4" t="s">
        <v>521</v>
      </c>
      <c r="G6" s="6" t="n">
        <v>48618000</v>
      </c>
    </row>
    <row r="7" spans="1:9">
      <c r="A7" s="4" t="s">
        <v>522</v>
      </c>
      <c r="F7" s="4" t="s">
        <v>523</v>
      </c>
    </row>
    <row r="8" spans="1:9">
      <c r="A8" s="4" t="s">
        <v>524</v>
      </c>
      <c r="G8" s="6" t="n">
        <v>854000</v>
      </c>
    </row>
    <row r="9" spans="1:9">
      <c r="A9" s="4" t="s">
        <v>525</v>
      </c>
      <c r="E9" s="9" t="n">
        <v>1.44</v>
      </c>
    </row>
    <row r="10" spans="1:9">
      <c r="A10" s="4" t="s">
        <v>526</v>
      </c>
      <c r="E10" s="7" t="n">
        <v>3300</v>
      </c>
      <c r="G10" s="7" t="n">
        <v>1603</v>
      </c>
      <c r="H10" s="7" t="n">
        <v>3268</v>
      </c>
    </row>
    <row r="11" spans="1:9">
      <c r="A11" s="4" t="s">
        <v>527</v>
      </c>
    </row>
    <row r="12" spans="1:9">
      <c r="A12" s="3" t="s">
        <v>402</v>
      </c>
    </row>
    <row r="13" spans="1:9">
      <c r="A13" s="4" t="s">
        <v>124</v>
      </c>
      <c r="F13" s="6" t="n">
        <v>850000</v>
      </c>
    </row>
    <row r="14" spans="1:9">
      <c r="A14" s="4" t="s">
        <v>525</v>
      </c>
      <c r="F14" s="9" t="n">
        <v>1.5</v>
      </c>
    </row>
    <row r="15" spans="1:9">
      <c r="A15" s="4" t="s">
        <v>528</v>
      </c>
    </row>
    <row r="16" spans="1:9">
      <c r="A16" s="3" t="s">
        <v>402</v>
      </c>
    </row>
    <row r="17" spans="1:9">
      <c r="A17" s="4" t="s">
        <v>124</v>
      </c>
      <c r="F17" s="6" t="n">
        <v>8225</v>
      </c>
    </row>
    <row r="18" spans="1:9">
      <c r="A18" s="4" t="s">
        <v>525</v>
      </c>
      <c r="F18" s="7" t="n">
        <v>1000</v>
      </c>
    </row>
    <row r="19" spans="1:9">
      <c r="A19" s="4" t="s">
        <v>115</v>
      </c>
    </row>
    <row r="20" spans="1:9">
      <c r="A20" s="3" t="s">
        <v>402</v>
      </c>
    </row>
    <row r="21" spans="1:9">
      <c r="A21" s="4" t="s">
        <v>124</v>
      </c>
      <c r="G21" s="6" t="n">
        <v>37696000</v>
      </c>
      <c r="H21" s="6" t="n">
        <v>1815000</v>
      </c>
    </row>
    <row r="22" spans="1:9">
      <c r="A22" s="4" t="s">
        <v>123</v>
      </c>
      <c r="G22" s="7" t="n">
        <v>37</v>
      </c>
      <c r="H22" s="7" t="n">
        <v>2</v>
      </c>
    </row>
    <row r="23" spans="1:9">
      <c r="A23" s="4" t="s">
        <v>524</v>
      </c>
      <c r="E23" s="6" t="n">
        <v>950000</v>
      </c>
    </row>
    <row r="24" spans="1:9">
      <c r="A24" s="4" t="s">
        <v>529</v>
      </c>
    </row>
    <row r="25" spans="1:9">
      <c r="A25" s="3" t="s">
        <v>402</v>
      </c>
    </row>
    <row r="26" spans="1:9">
      <c r="A26" s="4" t="s">
        <v>411</v>
      </c>
      <c r="E26" s="6" t="n">
        <v>253334</v>
      </c>
    </row>
    <row r="27" spans="1:9">
      <c r="A27" s="4" t="s">
        <v>412</v>
      </c>
      <c r="E27" s="9" t="n">
        <v>1.68</v>
      </c>
    </row>
    <row r="28" spans="1:9">
      <c r="A28" s="4" t="s">
        <v>314</v>
      </c>
    </row>
    <row r="29" spans="1:9">
      <c r="A29" s="3" t="s">
        <v>402</v>
      </c>
    </row>
    <row r="30" spans="1:9">
      <c r="A30" s="4" t="s">
        <v>411</v>
      </c>
      <c r="F30" s="6" t="n">
        <v>950000</v>
      </c>
      <c r="I30" s="6" t="n">
        <v>2178484</v>
      </c>
    </row>
    <row r="31" spans="1:9">
      <c r="A31" s="4" t="s">
        <v>412</v>
      </c>
      <c r="E31" s="9" t="n">
        <v>0.06</v>
      </c>
    </row>
    <row r="32" spans="1:9">
      <c r="A32" s="4" t="s">
        <v>530</v>
      </c>
    </row>
    <row r="33" spans="1:9">
      <c r="A33" s="3" t="s">
        <v>402</v>
      </c>
    </row>
    <row r="34" spans="1:9">
      <c r="A34" s="4" t="s">
        <v>411</v>
      </c>
      <c r="F34" s="6" t="n">
        <v>667</v>
      </c>
    </row>
    <row r="35" spans="1:9">
      <c r="A35" s="4" t="s">
        <v>531</v>
      </c>
    </row>
    <row r="36" spans="1:9">
      <c r="A36" s="3" t="s">
        <v>402</v>
      </c>
    </row>
    <row r="37" spans="1:9">
      <c r="A37" s="4" t="s">
        <v>124</v>
      </c>
      <c r="C37" s="6" t="n">
        <v>1480000</v>
      </c>
    </row>
    <row r="38" spans="1:9">
      <c r="A38" s="4" t="s">
        <v>411</v>
      </c>
      <c r="C38" s="6" t="n">
        <v>2852314</v>
      </c>
    </row>
    <row r="39" spans="1:9">
      <c r="A39" s="4" t="s">
        <v>412</v>
      </c>
      <c r="C39" s="9" t="n">
        <v>1.07</v>
      </c>
    </row>
    <row r="40" spans="1:9">
      <c r="A40" s="4" t="s">
        <v>532</v>
      </c>
    </row>
    <row r="41" spans="1:9">
      <c r="A41" s="3" t="s">
        <v>402</v>
      </c>
    </row>
    <row r="42" spans="1:9">
      <c r="A42" s="4" t="s">
        <v>411</v>
      </c>
      <c r="C42" s="6" t="n">
        <v>1372314</v>
      </c>
    </row>
    <row r="43" spans="1:9">
      <c r="A43" s="4" t="s">
        <v>412</v>
      </c>
      <c r="C43" s="9" t="n">
        <v>0.01</v>
      </c>
    </row>
    <row r="44" spans="1:9">
      <c r="A44" s="4" t="s">
        <v>533</v>
      </c>
    </row>
    <row r="45" spans="1:9">
      <c r="A45" s="3" t="s">
        <v>402</v>
      </c>
    </row>
    <row r="46" spans="1:9">
      <c r="A46" s="4" t="s">
        <v>411</v>
      </c>
      <c r="C46" s="6" t="n">
        <v>2852314</v>
      </c>
    </row>
    <row r="47" spans="1:9">
      <c r="A47" s="4" t="s">
        <v>412</v>
      </c>
      <c r="C47" s="9" t="n">
        <v>1.07</v>
      </c>
    </row>
    <row r="48" spans="1:9">
      <c r="A48" s="4" t="s">
        <v>534</v>
      </c>
    </row>
    <row r="49" spans="1:9">
      <c r="A49" s="3" t="s">
        <v>402</v>
      </c>
    </row>
    <row r="50" spans="1:9">
      <c r="A50" s="4" t="s">
        <v>124</v>
      </c>
      <c r="B50" s="6" t="n">
        <v>40276000</v>
      </c>
    </row>
    <row r="51" spans="1:9">
      <c r="A51" s="4" t="s">
        <v>535</v>
      </c>
      <c r="B51" s="8" t="n">
        <v>0.225</v>
      </c>
    </row>
    <row r="52" spans="1:9">
      <c r="A52" s="4" t="s">
        <v>536</v>
      </c>
    </row>
    <row r="53" spans="1:9">
      <c r="A53" s="3" t="s">
        <v>402</v>
      </c>
    </row>
    <row r="54" spans="1:9">
      <c r="A54" s="4" t="s">
        <v>124</v>
      </c>
      <c r="B54" s="6" t="n">
        <v>35886000</v>
      </c>
    </row>
    <row r="55" spans="1:9">
      <c r="A55" s="4" t="s">
        <v>537</v>
      </c>
    </row>
    <row r="56" spans="1:9">
      <c r="A56" s="3" t="s">
        <v>402</v>
      </c>
    </row>
    <row r="57" spans="1:9">
      <c r="A57" s="4" t="s">
        <v>411</v>
      </c>
      <c r="B57" s="6" t="n">
        <v>4390000</v>
      </c>
    </row>
    <row r="58" spans="1:9">
      <c r="A58" s="4" t="s">
        <v>412</v>
      </c>
      <c r="B58" s="9" t="n">
        <v>0.01</v>
      </c>
    </row>
    <row r="59" spans="1:9">
      <c r="A59" s="4" t="s">
        <v>538</v>
      </c>
    </row>
    <row r="60" spans="1:9">
      <c r="A60" s="3" t="s">
        <v>402</v>
      </c>
    </row>
    <row r="61" spans="1:9">
      <c r="A61" s="4" t="s">
        <v>411</v>
      </c>
      <c r="B61" s="6" t="n">
        <v>40276000</v>
      </c>
    </row>
    <row r="62" spans="1:9">
      <c r="A62" s="4" t="s">
        <v>412</v>
      </c>
      <c r="B62" s="8" t="n">
        <v>0.225</v>
      </c>
    </row>
    <row r="63" spans="1:9">
      <c r="A63" s="4" t="s">
        <v>539</v>
      </c>
    </row>
    <row r="64" spans="1:9">
      <c r="A64" s="3" t="s">
        <v>402</v>
      </c>
    </row>
    <row r="65" spans="1:9">
      <c r="A65" s="4" t="s">
        <v>124</v>
      </c>
      <c r="G65" s="6" t="n">
        <v>329656</v>
      </c>
    </row>
    <row r="66" spans="1:9">
      <c r="A66" s="4" t="s">
        <v>535</v>
      </c>
      <c r="G66" s="9" t="n">
        <v>1.6</v>
      </c>
    </row>
    <row r="67" spans="1:9">
      <c r="A67" s="4" t="s">
        <v>540</v>
      </c>
      <c r="G67" s="7" t="n">
        <v>500</v>
      </c>
    </row>
    <row r="68" spans="1:9">
      <c r="A68" s="4" t="s">
        <v>541</v>
      </c>
    </row>
    <row r="69" spans="1:9">
      <c r="A69" s="3" t="s">
        <v>402</v>
      </c>
    </row>
    <row r="70" spans="1:9">
      <c r="A70" s="4" t="s">
        <v>123</v>
      </c>
      <c r="C70" s="7" t="n">
        <v>4000</v>
      </c>
      <c r="D70" s="7" t="n">
        <v>8600</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113</v>
      </c>
      <c r="B1" s="2" t="s">
        <v>114</v>
      </c>
      <c r="C1" s="2" t="s">
        <v>115</v>
      </c>
      <c r="D1" s="2" t="s">
        <v>116</v>
      </c>
      <c r="E1" s="2" t="s">
        <v>117</v>
      </c>
      <c r="F1" s="2" t="s">
        <v>118</v>
      </c>
    </row>
    <row r="2" spans="1:6">
      <c r="A2" s="4" t="s">
        <v>119</v>
      </c>
      <c r="B2" s="7" t="n">
        <v>0</v>
      </c>
      <c r="C2" s="7" t="n">
        <v>4</v>
      </c>
      <c r="D2" s="7" t="n">
        <v>324124</v>
      </c>
      <c r="E2" s="7" t="n">
        <v>-323271</v>
      </c>
      <c r="F2" s="7" t="n">
        <v>857</v>
      </c>
    </row>
    <row r="3" spans="1:6">
      <c r="A3" s="4" t="s">
        <v>120</v>
      </c>
      <c r="B3" s="6" t="n">
        <v>0</v>
      </c>
      <c r="C3" s="6" t="n">
        <v>3534</v>
      </c>
    </row>
    <row r="4" spans="1:6">
      <c r="A4" s="4" t="s">
        <v>121</v>
      </c>
      <c r="B4" s="7" t="n">
        <v>0</v>
      </c>
      <c r="C4" s="7" t="n">
        <v>0</v>
      </c>
      <c r="D4" s="6" t="n">
        <v>0</v>
      </c>
      <c r="E4" s="6" t="n">
        <v>-9023</v>
      </c>
      <c r="F4" s="6" t="n">
        <v>-9023</v>
      </c>
    </row>
    <row r="5" spans="1:6">
      <c r="A5" s="4" t="s">
        <v>122</v>
      </c>
      <c r="B5" s="6" t="n">
        <v>0</v>
      </c>
      <c r="C5" s="6" t="n">
        <v>0</v>
      </c>
      <c r="D5" s="6" t="n">
        <v>527</v>
      </c>
      <c r="E5" s="6" t="n">
        <v>0</v>
      </c>
      <c r="F5" s="6" t="n">
        <v>527</v>
      </c>
    </row>
    <row r="6" spans="1:6">
      <c r="A6" s="4" t="s">
        <v>123</v>
      </c>
      <c r="B6" s="6" t="n">
        <v>0</v>
      </c>
      <c r="C6" s="7" t="n">
        <v>2</v>
      </c>
      <c r="D6" s="6" t="n">
        <v>2435</v>
      </c>
      <c r="E6" s="6" t="n">
        <v>0</v>
      </c>
      <c r="F6" s="6" t="n">
        <v>2437</v>
      </c>
    </row>
    <row r="7" spans="1:6">
      <c r="A7" s="4" t="s">
        <v>124</v>
      </c>
      <c r="C7" s="6" t="n">
        <v>1815</v>
      </c>
    </row>
    <row r="8" spans="1:6">
      <c r="A8" s="4" t="s">
        <v>125</v>
      </c>
      <c r="B8" s="7" t="n">
        <v>0</v>
      </c>
      <c r="C8" s="7" t="n">
        <v>0</v>
      </c>
      <c r="D8" s="6" t="n">
        <v>7214</v>
      </c>
      <c r="E8" s="6" t="n">
        <v>0</v>
      </c>
      <c r="F8" s="6" t="n">
        <v>7214</v>
      </c>
    </row>
    <row r="9" spans="1:6">
      <c r="A9" s="4" t="s">
        <v>126</v>
      </c>
      <c r="B9" s="6" t="n">
        <v>8</v>
      </c>
    </row>
    <row r="10" spans="1:6">
      <c r="A10" s="4" t="s">
        <v>127</v>
      </c>
      <c r="B10" s="7" t="n">
        <v>0</v>
      </c>
      <c r="C10" s="7" t="n">
        <v>5</v>
      </c>
      <c r="D10" s="6" t="n">
        <v>-11</v>
      </c>
      <c r="E10" s="6" t="n">
        <v>0</v>
      </c>
      <c r="F10" s="6" t="n">
        <v>-6</v>
      </c>
    </row>
    <row r="11" spans="1:6">
      <c r="A11" s="4" t="s">
        <v>128</v>
      </c>
      <c r="B11" s="6" t="n">
        <v>-8</v>
      </c>
      <c r="C11" s="6" t="n">
        <v>5483</v>
      </c>
    </row>
    <row r="12" spans="1:6">
      <c r="A12" s="4" t="s">
        <v>129</v>
      </c>
      <c r="B12" s="7" t="n">
        <v>0</v>
      </c>
      <c r="C12" s="7" t="n">
        <v>2</v>
      </c>
      <c r="D12" s="6" t="n">
        <v>3266</v>
      </c>
      <c r="E12" s="6" t="n">
        <v>0</v>
      </c>
      <c r="F12" s="6" t="n">
        <v>3268</v>
      </c>
    </row>
    <row r="13" spans="1:6">
      <c r="A13" s="4" t="s">
        <v>130</v>
      </c>
      <c r="B13" s="6" t="n">
        <v>0</v>
      </c>
      <c r="C13" s="6" t="n">
        <v>2178</v>
      </c>
    </row>
    <row r="14" spans="1:6">
      <c r="A14" s="4" t="s">
        <v>131</v>
      </c>
      <c r="B14" s="7" t="n">
        <v>0</v>
      </c>
      <c r="C14" s="7" t="n">
        <v>0</v>
      </c>
      <c r="D14" s="6" t="n">
        <v>1557</v>
      </c>
      <c r="E14" s="6" t="n">
        <v>0</v>
      </c>
      <c r="F14" s="6" t="n">
        <v>1557</v>
      </c>
    </row>
    <row r="15" spans="1:6">
      <c r="A15" s="4" t="s">
        <v>132</v>
      </c>
      <c r="B15" s="6" t="n">
        <v>0</v>
      </c>
      <c r="C15" s="6" t="n">
        <v>0</v>
      </c>
      <c r="D15" s="6" t="n">
        <v>285</v>
      </c>
      <c r="E15" s="6" t="n">
        <v>-285</v>
      </c>
      <c r="F15" s="6" t="n">
        <v>0</v>
      </c>
    </row>
    <row r="16" spans="1:6">
      <c r="A16" s="4" t="s">
        <v>133</v>
      </c>
      <c r="B16" s="7" t="n">
        <v>0</v>
      </c>
      <c r="C16" s="7" t="n">
        <v>13</v>
      </c>
      <c r="D16" s="6" t="n">
        <v>339397</v>
      </c>
      <c r="E16" s="6" t="n">
        <v>-332579</v>
      </c>
      <c r="F16" s="6" t="n">
        <v>6831</v>
      </c>
    </row>
    <row r="17" spans="1:6">
      <c r="A17" s="4" t="s">
        <v>134</v>
      </c>
      <c r="B17" s="6" t="n">
        <v>0</v>
      </c>
      <c r="C17" s="6" t="n">
        <v>13010</v>
      </c>
    </row>
    <row r="18" spans="1:6">
      <c r="A18" s="4" t="s">
        <v>121</v>
      </c>
      <c r="B18" s="7" t="n">
        <v>0</v>
      </c>
      <c r="C18" s="7" t="n">
        <v>0</v>
      </c>
      <c r="D18" s="6" t="n">
        <v>0</v>
      </c>
      <c r="E18" s="6" t="n">
        <v>-16458</v>
      </c>
      <c r="F18" s="6" t="n">
        <v>-16458</v>
      </c>
    </row>
    <row r="19" spans="1:6">
      <c r="A19" s="4" t="s">
        <v>135</v>
      </c>
      <c r="B19" s="7" t="n">
        <v>0</v>
      </c>
      <c r="C19" s="7" t="n">
        <v>1</v>
      </c>
      <c r="D19" s="6" t="n">
        <v>649</v>
      </c>
      <c r="E19" s="6" t="n">
        <v>0</v>
      </c>
      <c r="F19" s="6" t="n">
        <v>650</v>
      </c>
    </row>
    <row r="20" spans="1:6">
      <c r="A20" s="4" t="s">
        <v>136</v>
      </c>
      <c r="B20" s="6" t="n">
        <v>0</v>
      </c>
      <c r="C20" s="6" t="n">
        <v>448</v>
      </c>
    </row>
    <row r="21" spans="1:6">
      <c r="A21" s="4" t="s">
        <v>123</v>
      </c>
      <c r="B21" s="7" t="n">
        <v>0</v>
      </c>
      <c r="C21" s="7" t="n">
        <v>37</v>
      </c>
      <c r="D21" s="6" t="n">
        <v>8200</v>
      </c>
      <c r="E21" s="6" t="n">
        <v>0</v>
      </c>
      <c r="F21" s="6" t="n">
        <v>8237</v>
      </c>
    </row>
    <row r="22" spans="1:6">
      <c r="A22" s="4" t="s">
        <v>124</v>
      </c>
      <c r="B22" s="6" t="n">
        <v>0</v>
      </c>
      <c r="C22" s="6" t="n">
        <v>37696</v>
      </c>
    </row>
    <row r="23" spans="1:6">
      <c r="A23" s="4" t="s">
        <v>129</v>
      </c>
      <c r="B23" s="7" t="n">
        <v>0</v>
      </c>
      <c r="C23" s="7" t="n">
        <v>6</v>
      </c>
      <c r="D23" s="6" t="n">
        <v>1595</v>
      </c>
      <c r="E23" s="6" t="n">
        <v>0</v>
      </c>
      <c r="F23" s="6" t="n">
        <v>1601</v>
      </c>
    </row>
    <row r="24" spans="1:6">
      <c r="A24" s="4" t="s">
        <v>130</v>
      </c>
      <c r="B24" s="6" t="n">
        <v>0</v>
      </c>
      <c r="C24" s="6" t="n">
        <v>6225</v>
      </c>
    </row>
    <row r="25" spans="1:6">
      <c r="A25" s="4" t="s">
        <v>131</v>
      </c>
      <c r="B25" s="7" t="n">
        <v>0</v>
      </c>
      <c r="C25" s="7" t="n">
        <v>0</v>
      </c>
      <c r="D25" s="6" t="n">
        <v>572</v>
      </c>
      <c r="E25" s="6" t="n">
        <v>0</v>
      </c>
      <c r="F25" s="6" t="n">
        <v>572</v>
      </c>
    </row>
    <row r="26" spans="1:6">
      <c r="A26" s="4" t="s">
        <v>137</v>
      </c>
      <c r="B26" s="7" t="n">
        <v>0</v>
      </c>
      <c r="C26" s="7" t="n">
        <v>57</v>
      </c>
      <c r="D26" s="7" t="n">
        <v>350413</v>
      </c>
      <c r="E26" s="7" t="n">
        <v>-349037</v>
      </c>
      <c r="F26" s="7" t="n">
        <v>1433</v>
      </c>
    </row>
    <row r="27" spans="1:6">
      <c r="A27" s="4" t="s">
        <v>138</v>
      </c>
      <c r="B27" s="6" t="n">
        <v>0</v>
      </c>
      <c r="C27" s="6" t="n">
        <v>57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42</v>
      </c>
      <c r="B1" s="2" t="s">
        <v>1</v>
      </c>
    </row>
    <row r="2" spans="1:3">
      <c r="B2" s="2" t="s">
        <v>2</v>
      </c>
      <c r="C2" s="2" t="s">
        <v>39</v>
      </c>
    </row>
    <row r="3" spans="1:3">
      <c r="A3" s="3" t="s">
        <v>187</v>
      </c>
    </row>
    <row r="4" spans="1:3">
      <c r="A4" s="4" t="s">
        <v>543</v>
      </c>
      <c r="B4" s="6" t="n">
        <v>665</v>
      </c>
    </row>
    <row r="5" spans="1:3">
      <c r="A5" s="4" t="s">
        <v>544</v>
      </c>
      <c r="B5" s="6" t="n">
        <v>854</v>
      </c>
    </row>
    <row r="6" spans="1:3">
      <c r="A6" s="4" t="s">
        <v>545</v>
      </c>
      <c r="B6" s="6" t="n">
        <v>-327</v>
      </c>
    </row>
    <row r="7" spans="1:3">
      <c r="A7" s="4" t="s">
        <v>546</v>
      </c>
      <c r="B7" s="6" t="n">
        <v>1192</v>
      </c>
      <c r="C7" s="6" t="n">
        <v>665</v>
      </c>
    </row>
    <row r="8" spans="1:3">
      <c r="A8" s="4" t="s">
        <v>547</v>
      </c>
      <c r="B8" s="6" t="n">
        <v>738</v>
      </c>
    </row>
    <row r="9" spans="1:3">
      <c r="A9" s="4" t="s">
        <v>548</v>
      </c>
      <c r="B9" s="9" t="n">
        <v>17.94</v>
      </c>
    </row>
    <row r="10" spans="1:3">
      <c r="A10" s="4" t="s">
        <v>549</v>
      </c>
      <c r="B10" s="13" t="n">
        <v>1.64</v>
      </c>
    </row>
    <row r="11" spans="1:3">
      <c r="A11" s="4" t="s">
        <v>550</v>
      </c>
      <c r="B11" s="13" t="n">
        <v>18.06</v>
      </c>
    </row>
    <row r="12" spans="1:3">
      <c r="A12" s="4" t="s">
        <v>551</v>
      </c>
      <c r="B12" s="13" t="n">
        <v>6.23</v>
      </c>
      <c r="C12" s="9" t="n">
        <v>17.94</v>
      </c>
    </row>
    <row r="13" spans="1:3">
      <c r="A13" s="4" t="s">
        <v>552</v>
      </c>
      <c r="B13" s="9" t="n">
        <v>9.050000000000001</v>
      </c>
    </row>
    <row r="14" spans="1:3">
      <c r="A14" s="4" t="s">
        <v>553</v>
      </c>
      <c r="B14" s="4" t="s">
        <v>554</v>
      </c>
      <c r="C14" s="4" t="s">
        <v>555</v>
      </c>
    </row>
    <row r="15" spans="1:3">
      <c r="A15" s="4" t="s">
        <v>556</v>
      </c>
      <c r="B15" s="4" t="s">
        <v>557</v>
      </c>
    </row>
    <row r="16" spans="1:3">
      <c r="A16" s="4" t="s">
        <v>558</v>
      </c>
      <c r="B16" s="7" t="n">
        <v>4</v>
      </c>
    </row>
    <row r="17" spans="1:3">
      <c r="A17" s="4" t="s">
        <v>559</v>
      </c>
      <c r="C17" s="7"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60</v>
      </c>
      <c r="B1" s="2" t="s">
        <v>1</v>
      </c>
    </row>
    <row r="2" spans="1:3">
      <c r="B2" s="2" t="s">
        <v>2</v>
      </c>
      <c r="C2" s="2" t="s">
        <v>39</v>
      </c>
    </row>
    <row r="3" spans="1:3">
      <c r="A3" s="3" t="s">
        <v>187</v>
      </c>
    </row>
    <row r="4" spans="1:3">
      <c r="A4" s="4" t="s">
        <v>561</v>
      </c>
      <c r="B4" s="4" t="s">
        <v>562</v>
      </c>
      <c r="C4" s="4" t="s">
        <v>563</v>
      </c>
    </row>
    <row r="5" spans="1:3">
      <c r="A5" s="4" t="s">
        <v>564</v>
      </c>
      <c r="B5" s="7" t="n">
        <v>0</v>
      </c>
      <c r="C5" s="7" t="n">
        <v>0</v>
      </c>
    </row>
    <row r="6" spans="1:3">
      <c r="A6" s="4" t="s">
        <v>565</v>
      </c>
      <c r="B6" s="4" t="s">
        <v>566</v>
      </c>
      <c r="C6" s="4" t="s">
        <v>567</v>
      </c>
    </row>
    <row r="7" spans="1:3">
      <c r="A7" s="4" t="s">
        <v>568</v>
      </c>
      <c r="B7" s="4" t="s">
        <v>569</v>
      </c>
      <c r="C7" s="4" t="s">
        <v>570</v>
      </c>
    </row>
    <row r="8" spans="1:3">
      <c r="A8" s="4" t="s">
        <v>571</v>
      </c>
      <c r="B8" s="4" t="s">
        <v>572</v>
      </c>
      <c r="C8" s="4" t="s">
        <v>5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9</v>
      </c>
    </row>
    <row r="3" spans="1:3">
      <c r="A3" s="3" t="s">
        <v>575</v>
      </c>
    </row>
    <row r="4" spans="1:3">
      <c r="A4" s="4" t="s">
        <v>576</v>
      </c>
      <c r="B4" s="7" t="n">
        <v>572</v>
      </c>
      <c r="C4" s="7" t="n">
        <v>1557</v>
      </c>
    </row>
    <row r="5" spans="1:3">
      <c r="A5" s="4" t="s">
        <v>93</v>
      </c>
    </row>
    <row r="6" spans="1:3">
      <c r="A6" s="3" t="s">
        <v>575</v>
      </c>
    </row>
    <row r="7" spans="1:3">
      <c r="A7" s="4" t="s">
        <v>576</v>
      </c>
      <c r="B7" s="6" t="n">
        <v>91</v>
      </c>
      <c r="C7" s="6" t="n">
        <v>575</v>
      </c>
    </row>
    <row r="8" spans="1:3">
      <c r="A8" s="4" t="s">
        <v>577</v>
      </c>
    </row>
    <row r="9" spans="1:3">
      <c r="A9" s="3" t="s">
        <v>575</v>
      </c>
    </row>
    <row r="10" spans="1:3">
      <c r="A10" s="4" t="s">
        <v>576</v>
      </c>
      <c r="B10" s="7" t="n">
        <v>481</v>
      </c>
      <c r="C10" s="7" t="n">
        <v>9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78</v>
      </c>
      <c r="B1" s="2" t="s">
        <v>330</v>
      </c>
      <c r="E1" s="2" t="s">
        <v>1</v>
      </c>
    </row>
    <row r="2" spans="1:9">
      <c r="B2" s="2" t="s">
        <v>579</v>
      </c>
      <c r="C2" s="2" t="s">
        <v>580</v>
      </c>
      <c r="D2" s="2" t="s">
        <v>581</v>
      </c>
      <c r="E2" s="2" t="s">
        <v>2</v>
      </c>
      <c r="F2" s="2" t="s">
        <v>39</v>
      </c>
      <c r="G2" s="2" t="s">
        <v>396</v>
      </c>
      <c r="H2" s="2" t="s">
        <v>582</v>
      </c>
      <c r="I2" s="2" t="s">
        <v>583</v>
      </c>
    </row>
    <row r="3" spans="1:9">
      <c r="A3" s="3" t="s">
        <v>584</v>
      </c>
    </row>
    <row r="4" spans="1:9">
      <c r="A4" s="4" t="s">
        <v>585</v>
      </c>
      <c r="E4" s="4" t="s">
        <v>586</v>
      </c>
    </row>
    <row r="5" spans="1:9">
      <c r="A5" s="4" t="s">
        <v>587</v>
      </c>
      <c r="E5" s="6" t="n">
        <v>1192000</v>
      </c>
      <c r="F5" s="6" t="n">
        <v>665000</v>
      </c>
    </row>
    <row r="6" spans="1:9">
      <c r="A6" s="4" t="s">
        <v>588</v>
      </c>
      <c r="E6" s="9" t="n">
        <v>1.64</v>
      </c>
      <c r="F6" s="9" t="n">
        <v>3.21</v>
      </c>
    </row>
    <row r="7" spans="1:9">
      <c r="A7" s="4" t="s">
        <v>589</v>
      </c>
      <c r="B7" s="6" t="n">
        <v>122115</v>
      </c>
    </row>
    <row r="8" spans="1:9">
      <c r="A8" s="4" t="s">
        <v>590</v>
      </c>
      <c r="B8" s="7" t="n">
        <v>21</v>
      </c>
    </row>
    <row r="9" spans="1:9">
      <c r="A9" s="4" t="s">
        <v>591</v>
      </c>
      <c r="B9" s="9" t="n">
        <v>1.55</v>
      </c>
    </row>
    <row r="10" spans="1:9">
      <c r="A10" s="4" t="s">
        <v>514</v>
      </c>
    </row>
    <row r="11" spans="1:9">
      <c r="A11" s="3" t="s">
        <v>584</v>
      </c>
    </row>
    <row r="12" spans="1:9">
      <c r="A12" s="4" t="s">
        <v>592</v>
      </c>
      <c r="E12" s="7" t="n">
        <v>300000</v>
      </c>
    </row>
    <row r="13" spans="1:9">
      <c r="A13" s="4" t="s">
        <v>115</v>
      </c>
    </row>
    <row r="14" spans="1:9">
      <c r="A14" s="3" t="s">
        <v>584</v>
      </c>
    </row>
    <row r="15" spans="1:9">
      <c r="A15" s="4" t="s">
        <v>593</v>
      </c>
      <c r="E15" s="6" t="n">
        <v>57379000</v>
      </c>
      <c r="F15" s="6" t="n">
        <v>13010000</v>
      </c>
      <c r="G15" s="6" t="n">
        <v>3534000</v>
      </c>
    </row>
    <row r="16" spans="1:9">
      <c r="A16" s="4" t="s">
        <v>594</v>
      </c>
    </row>
    <row r="17" spans="1:9">
      <c r="A17" s="3" t="s">
        <v>584</v>
      </c>
    </row>
    <row r="18" spans="1:9">
      <c r="A18" s="4" t="s">
        <v>595</v>
      </c>
      <c r="C18" s="6" t="n">
        <v>217000</v>
      </c>
    </row>
    <row r="19" spans="1:9">
      <c r="A19" s="4" t="s">
        <v>587</v>
      </c>
      <c r="E19" s="6" t="n">
        <v>49344</v>
      </c>
    </row>
    <row r="20" spans="1:9">
      <c r="A20" s="4" t="s">
        <v>596</v>
      </c>
      <c r="C20" s="4" t="s">
        <v>597</v>
      </c>
    </row>
    <row r="21" spans="1:9">
      <c r="A21" s="4" t="s">
        <v>598</v>
      </c>
    </row>
    <row r="22" spans="1:9">
      <c r="A22" s="3" t="s">
        <v>584</v>
      </c>
    </row>
    <row r="23" spans="1:9">
      <c r="A23" s="4" t="s">
        <v>595</v>
      </c>
      <c r="D23" s="6" t="n">
        <v>53031</v>
      </c>
    </row>
    <row r="24" spans="1:9">
      <c r="A24" s="4" t="s">
        <v>587</v>
      </c>
      <c r="E24" s="6" t="n">
        <v>12246</v>
      </c>
    </row>
    <row r="25" spans="1:9">
      <c r="A25" s="4" t="s">
        <v>596</v>
      </c>
      <c r="D25" s="4" t="s">
        <v>597</v>
      </c>
    </row>
    <row r="26" spans="1:9">
      <c r="A26" s="4" t="s">
        <v>599</v>
      </c>
    </row>
    <row r="27" spans="1:9">
      <c r="A27" s="3" t="s">
        <v>584</v>
      </c>
    </row>
    <row r="28" spans="1:9">
      <c r="A28" s="4" t="s">
        <v>595</v>
      </c>
      <c r="H28" s="6" t="n">
        <v>1666667</v>
      </c>
    </row>
    <row r="29" spans="1:9">
      <c r="A29" s="4" t="s">
        <v>587</v>
      </c>
      <c r="E29" s="6" t="n">
        <v>577879</v>
      </c>
    </row>
    <row r="30" spans="1:9">
      <c r="A30" s="4" t="s">
        <v>600</v>
      </c>
    </row>
    <row r="31" spans="1:9">
      <c r="A31" s="3" t="s">
        <v>584</v>
      </c>
    </row>
    <row r="32" spans="1:9">
      <c r="A32" s="4" t="s">
        <v>593</v>
      </c>
      <c r="E32" s="6" t="n">
        <v>1088788</v>
      </c>
    </row>
    <row r="33" spans="1:9">
      <c r="A33" s="4" t="s">
        <v>601</v>
      </c>
    </row>
    <row r="34" spans="1:9">
      <c r="A34" s="3" t="s">
        <v>584</v>
      </c>
    </row>
    <row r="35" spans="1:9">
      <c r="A35" s="4" t="s">
        <v>595</v>
      </c>
      <c r="I35" s="6" t="n">
        <v>75758</v>
      </c>
    </row>
    <row r="36" spans="1:9">
      <c r="A36" s="4" t="s">
        <v>587</v>
      </c>
      <c r="E36" s="6" t="n">
        <v>41345</v>
      </c>
    </row>
    <row r="37" spans="1:9">
      <c r="A37" s="4" t="s">
        <v>602</v>
      </c>
    </row>
    <row r="38" spans="1:9">
      <c r="A38" s="3" t="s">
        <v>584</v>
      </c>
    </row>
    <row r="39" spans="1:9">
      <c r="A39" s="4" t="s">
        <v>603</v>
      </c>
      <c r="E39" s="7" t="n">
        <v>81000</v>
      </c>
    </row>
    <row r="40" spans="1:9">
      <c r="A40" s="4" t="s">
        <v>604</v>
      </c>
    </row>
    <row r="41" spans="1:9">
      <c r="A41" s="3" t="s">
        <v>584</v>
      </c>
    </row>
    <row r="42" spans="1:9">
      <c r="A42" s="4" t="s">
        <v>603</v>
      </c>
      <c r="E42" s="6" t="n">
        <v>54000</v>
      </c>
    </row>
    <row r="43" spans="1:9">
      <c r="A43" s="4" t="s">
        <v>605</v>
      </c>
    </row>
    <row r="44" spans="1:9">
      <c r="A44" s="3" t="s">
        <v>584</v>
      </c>
    </row>
    <row r="45" spans="1:9">
      <c r="A45" s="4" t="s">
        <v>603</v>
      </c>
      <c r="E45" s="7" t="n">
        <v>27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6</v>
      </c>
      <c r="B1" s="2" t="s">
        <v>2</v>
      </c>
      <c r="C1" s="2" t="s">
        <v>39</v>
      </c>
    </row>
    <row r="2" spans="1:3">
      <c r="A2" s="3" t="s">
        <v>607</v>
      </c>
    </row>
    <row r="3" spans="1:3">
      <c r="A3" s="4" t="s">
        <v>608</v>
      </c>
      <c r="B3" s="7" t="n">
        <v>63910</v>
      </c>
      <c r="C3" s="7" t="n">
        <v>62863</v>
      </c>
    </row>
    <row r="4" spans="1:3">
      <c r="A4" s="4" t="s">
        <v>609</v>
      </c>
      <c r="B4" s="6" t="n">
        <v>15683</v>
      </c>
      <c r="C4" s="6" t="n">
        <v>15886</v>
      </c>
    </row>
    <row r="5" spans="1:3">
      <c r="A5" s="4" t="s">
        <v>610</v>
      </c>
      <c r="B5" s="6" t="n">
        <v>1303</v>
      </c>
      <c r="C5" s="6" t="n">
        <v>1321</v>
      </c>
    </row>
    <row r="6" spans="1:3">
      <c r="A6" s="4" t="s">
        <v>611</v>
      </c>
      <c r="B6" s="6" t="n">
        <v>80896</v>
      </c>
      <c r="C6" s="6" t="n">
        <v>80070</v>
      </c>
    </row>
    <row r="7" spans="1:3">
      <c r="A7" s="4" t="s">
        <v>610</v>
      </c>
      <c r="B7" s="6" t="n">
        <v>-84</v>
      </c>
    </row>
    <row r="8" spans="1:3">
      <c r="A8" s="4" t="s">
        <v>612</v>
      </c>
      <c r="B8" s="6" t="n">
        <v>-84</v>
      </c>
    </row>
    <row r="9" spans="1:3">
      <c r="A9" s="4" t="s">
        <v>613</v>
      </c>
      <c r="B9" s="6" t="n">
        <v>-80812</v>
      </c>
      <c r="C9" s="6" t="n">
        <v>-80070</v>
      </c>
    </row>
    <row r="10" spans="1:3">
      <c r="A10" s="4" t="s">
        <v>614</v>
      </c>
      <c r="B10" s="7" t="n">
        <v>0</v>
      </c>
      <c r="C1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5</v>
      </c>
      <c r="B1" s="2" t="s">
        <v>1</v>
      </c>
    </row>
    <row r="2" spans="1:3">
      <c r="B2" s="2" t="s">
        <v>2</v>
      </c>
      <c r="C2" s="2" t="s">
        <v>39</v>
      </c>
    </row>
    <row r="3" spans="1:3">
      <c r="A3" s="3" t="s">
        <v>616</v>
      </c>
    </row>
    <row r="4" spans="1:3">
      <c r="A4" s="4" t="s">
        <v>617</v>
      </c>
      <c r="B4" s="7" t="n">
        <v>-3451</v>
      </c>
      <c r="C4" s="7" t="n">
        <v>-1879</v>
      </c>
    </row>
    <row r="5" spans="1:3">
      <c r="A5" s="4" t="s">
        <v>618</v>
      </c>
      <c r="B5" s="6" t="n">
        <v>-146</v>
      </c>
      <c r="C5" s="6" t="n">
        <v>-167</v>
      </c>
    </row>
    <row r="6" spans="1:3">
      <c r="A6" s="4" t="s">
        <v>619</v>
      </c>
      <c r="B6" s="6" t="n">
        <v>768</v>
      </c>
      <c r="C6" s="6" t="n">
        <v>197</v>
      </c>
    </row>
    <row r="7" spans="1:3">
      <c r="A7" s="4" t="s">
        <v>145</v>
      </c>
      <c r="B7" s="6" t="n">
        <v>56</v>
      </c>
      <c r="C7" s="6" t="n">
        <v>121</v>
      </c>
    </row>
    <row r="8" spans="1:3">
      <c r="A8" s="4" t="s">
        <v>620</v>
      </c>
      <c r="B8" s="6" t="n">
        <v>-238</v>
      </c>
      <c r="C8" s="6" t="n">
        <v>-30</v>
      </c>
    </row>
    <row r="9" spans="1:3">
      <c r="A9" s="4" t="s">
        <v>621</v>
      </c>
      <c r="B9" s="6" t="n">
        <v>-54</v>
      </c>
      <c r="C9" s="6" t="n">
        <v>144</v>
      </c>
    </row>
    <row r="10" spans="1:3">
      <c r="A10" s="4" t="s">
        <v>622</v>
      </c>
      <c r="B10" s="6" t="n">
        <v>2698</v>
      </c>
      <c r="C10" s="6" t="n">
        <v>975</v>
      </c>
    </row>
    <row r="11" spans="1:3">
      <c r="A11" s="4" t="s">
        <v>623</v>
      </c>
      <c r="B11" s="6" t="n">
        <v>367</v>
      </c>
      <c r="C11" s="6" t="n">
        <v>639</v>
      </c>
    </row>
    <row r="12" spans="1:3">
      <c r="A12" s="4" t="s">
        <v>118</v>
      </c>
      <c r="B12" s="7" t="n">
        <v>0</v>
      </c>
      <c r="C12"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9</v>
      </c>
    </row>
    <row r="3" spans="1:3">
      <c r="A3" s="3" t="s">
        <v>625</v>
      </c>
    </row>
    <row r="4" spans="1:3">
      <c r="A4" s="4" t="s">
        <v>626</v>
      </c>
      <c r="B4" s="5" t="n">
        <v>23.5</v>
      </c>
    </row>
    <row r="5" spans="1:3">
      <c r="A5" s="4" t="s">
        <v>627</v>
      </c>
      <c r="B5" s="4" t="s">
        <v>628</v>
      </c>
    </row>
    <row r="6" spans="1:3">
      <c r="A6" s="4" t="s">
        <v>629</v>
      </c>
      <c r="B6" s="5" t="n">
        <v>0.7</v>
      </c>
      <c r="C6" s="5" t="n">
        <v>0.2</v>
      </c>
    </row>
    <row r="7" spans="1:3">
      <c r="A7" s="4" t="s">
        <v>630</v>
      </c>
    </row>
    <row r="8" spans="1:3">
      <c r="A8" s="3" t="s">
        <v>625</v>
      </c>
    </row>
    <row r="9" spans="1:3">
      <c r="A9" s="4" t="s">
        <v>631</v>
      </c>
      <c r="B9" s="4" t="s">
        <v>632</v>
      </c>
    </row>
    <row r="10" spans="1:3">
      <c r="A10" s="4" t="s">
        <v>633</v>
      </c>
      <c r="B10" s="5" t="n">
        <v>108.2</v>
      </c>
    </row>
    <row r="11" spans="1:3">
      <c r="A11" s="4" t="s">
        <v>634</v>
      </c>
    </row>
    <row r="12" spans="1:3">
      <c r="A12" s="3" t="s">
        <v>625</v>
      </c>
    </row>
    <row r="13" spans="1:3">
      <c r="A13" s="4" t="s">
        <v>631</v>
      </c>
      <c r="B13" s="4" t="s">
        <v>635</v>
      </c>
    </row>
    <row r="14" spans="1:3">
      <c r="A14" s="4" t="s">
        <v>633</v>
      </c>
      <c r="B14" s="5" t="n">
        <v>244.8</v>
      </c>
    </row>
    <row r="15" spans="1:3">
      <c r="A15" s="4" t="s">
        <v>636</v>
      </c>
    </row>
    <row r="16" spans="1:3">
      <c r="A16" s="3" t="s">
        <v>625</v>
      </c>
    </row>
    <row r="17" spans="1:3">
      <c r="A17" s="4" t="s">
        <v>631</v>
      </c>
      <c r="B17" s="4" t="s">
        <v>632</v>
      </c>
    </row>
    <row r="18" spans="1:3">
      <c r="A18" s="4" t="s">
        <v>633</v>
      </c>
      <c r="B18" s="5" t="n">
        <v>8.5</v>
      </c>
    </row>
    <row r="19" spans="1:3">
      <c r="A19" s="4" t="s">
        <v>637</v>
      </c>
    </row>
    <row r="20" spans="1:3">
      <c r="A20" s="3" t="s">
        <v>625</v>
      </c>
    </row>
    <row r="21" spans="1:3">
      <c r="A21" s="4" t="s">
        <v>638</v>
      </c>
      <c r="B21" s="5" t="n">
        <v>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r="1" spans="1:11">
      <c r="A1" s="1" t="s">
        <v>639</v>
      </c>
      <c r="B1" s="2" t="s">
        <v>330</v>
      </c>
      <c r="G1" s="2" t="s">
        <v>291</v>
      </c>
      <c r="H1" s="2" t="s">
        <v>1</v>
      </c>
    </row>
    <row r="2" spans="1:11">
      <c r="B2" s="2" t="s">
        <v>640</v>
      </c>
      <c r="C2" s="2" t="s">
        <v>641</v>
      </c>
      <c r="D2" s="2" t="s">
        <v>642</v>
      </c>
      <c r="E2" s="2" t="s">
        <v>295</v>
      </c>
      <c r="F2" s="2" t="s">
        <v>518</v>
      </c>
      <c r="G2" s="2" t="s">
        <v>643</v>
      </c>
      <c r="H2" s="2" t="s">
        <v>2</v>
      </c>
      <c r="I2" s="2" t="s">
        <v>39</v>
      </c>
      <c r="J2" s="2" t="s">
        <v>644</v>
      </c>
      <c r="K2" s="2" t="s">
        <v>396</v>
      </c>
    </row>
    <row r="3" spans="1:11">
      <c r="A3" s="3" t="s">
        <v>645</v>
      </c>
    </row>
    <row r="4" spans="1:11">
      <c r="A4" s="4" t="s">
        <v>646</v>
      </c>
      <c r="E4" s="7" t="n">
        <v>3300</v>
      </c>
      <c r="H4" s="7" t="n">
        <v>1603</v>
      </c>
      <c r="I4" s="7" t="n">
        <v>3268</v>
      </c>
    </row>
    <row r="5" spans="1:11">
      <c r="A5" s="4" t="s">
        <v>647</v>
      </c>
      <c r="H5" s="7" t="n">
        <v>1433</v>
      </c>
      <c r="I5" s="7" t="n">
        <v>6831</v>
      </c>
      <c r="K5" s="7" t="n">
        <v>857</v>
      </c>
    </row>
    <row r="6" spans="1:11">
      <c r="A6" s="4" t="s">
        <v>528</v>
      </c>
    </row>
    <row r="7" spans="1:11">
      <c r="A7" s="3" t="s">
        <v>645</v>
      </c>
    </row>
    <row r="8" spans="1:11">
      <c r="A8" s="4" t="s">
        <v>124</v>
      </c>
      <c r="F8" s="6" t="n">
        <v>8225</v>
      </c>
    </row>
    <row r="9" spans="1:11">
      <c r="A9" s="4" t="s">
        <v>344</v>
      </c>
    </row>
    <row r="10" spans="1:11">
      <c r="A10" s="3" t="s">
        <v>645</v>
      </c>
    </row>
    <row r="11" spans="1:11">
      <c r="A11" s="4" t="s">
        <v>124</v>
      </c>
      <c r="D11" s="6" t="n">
        <v>8700000</v>
      </c>
    </row>
    <row r="12" spans="1:11">
      <c r="A12" s="4" t="s">
        <v>648</v>
      </c>
      <c r="D12" s="6" t="n">
        <v>8700000</v>
      </c>
    </row>
    <row r="13" spans="1:11">
      <c r="A13" s="4" t="s">
        <v>649</v>
      </c>
      <c r="D13" s="9" t="n">
        <v>0.25</v>
      </c>
    </row>
    <row r="14" spans="1:11">
      <c r="A14" s="4" t="s">
        <v>650</v>
      </c>
      <c r="D14" s="7" t="n">
        <v>1900</v>
      </c>
      <c r="G14" s="7" t="n">
        <v>8000</v>
      </c>
    </row>
    <row r="15" spans="1:11">
      <c r="A15" s="4" t="s">
        <v>647</v>
      </c>
      <c r="J15" s="7" t="n">
        <v>5300</v>
      </c>
    </row>
    <row r="16" spans="1:11">
      <c r="A16" s="4" t="s">
        <v>651</v>
      </c>
    </row>
    <row r="17" spans="1:11">
      <c r="A17" s="3" t="s">
        <v>645</v>
      </c>
    </row>
    <row r="18" spans="1:11">
      <c r="A18" s="4" t="s">
        <v>648</v>
      </c>
      <c r="B18" s="6" t="n">
        <v>27388464</v>
      </c>
      <c r="C18" s="6" t="n">
        <v>27388464</v>
      </c>
      <c r="D18" s="6" t="n">
        <v>27388464</v>
      </c>
    </row>
    <row r="19" spans="1:11">
      <c r="A19" s="4" t="s">
        <v>646</v>
      </c>
      <c r="B19" s="7" t="n">
        <v>6200</v>
      </c>
      <c r="C19" s="7" t="n">
        <v>6200</v>
      </c>
      <c r="D19" s="7" t="n">
        <v>6200</v>
      </c>
    </row>
  </sheetData>
  <mergeCells count="3">
    <mergeCell ref="A1:A2"/>
    <mergeCell ref="B1:F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2</v>
      </c>
      <c r="B1" s="2" t="s">
        <v>291</v>
      </c>
      <c r="J1" s="2" t="s">
        <v>1</v>
      </c>
    </row>
    <row r="2" spans="1:11">
      <c r="B2" s="2" t="s">
        <v>2</v>
      </c>
      <c r="C2" s="2" t="s">
        <v>292</v>
      </c>
      <c r="D2" s="2" t="s">
        <v>293</v>
      </c>
      <c r="E2" s="2" t="s">
        <v>294</v>
      </c>
      <c r="F2" s="2" t="s">
        <v>39</v>
      </c>
      <c r="G2" s="2" t="s">
        <v>295</v>
      </c>
      <c r="H2" s="2" t="s">
        <v>296</v>
      </c>
      <c r="I2" s="2" t="s">
        <v>297</v>
      </c>
      <c r="J2" s="2" t="s">
        <v>2</v>
      </c>
      <c r="K2" s="2" t="s">
        <v>39</v>
      </c>
    </row>
    <row r="3" spans="1:11">
      <c r="A3" s="3" t="s">
        <v>193</v>
      </c>
    </row>
    <row r="4" spans="1:11">
      <c r="A4" s="4" t="s">
        <v>653</v>
      </c>
      <c r="B4" s="7" t="n">
        <v>1217</v>
      </c>
      <c r="C4" s="7" t="n">
        <v>947</v>
      </c>
      <c r="D4" s="7" t="n">
        <v>502</v>
      </c>
      <c r="E4" s="7" t="n">
        <v>945</v>
      </c>
      <c r="F4" s="7" t="n">
        <v>1236</v>
      </c>
      <c r="G4" s="7" t="n">
        <v>1650</v>
      </c>
      <c r="H4" s="7" t="n">
        <v>2668</v>
      </c>
      <c r="I4" s="7" t="n">
        <v>1064</v>
      </c>
    </row>
    <row r="5" spans="1:11">
      <c r="A5" s="4" t="s">
        <v>121</v>
      </c>
      <c r="B5" s="7" t="n">
        <v>-3941</v>
      </c>
      <c r="C5" s="7" t="n">
        <v>-2803</v>
      </c>
      <c r="D5" s="7" t="n">
        <v>-5197</v>
      </c>
      <c r="E5" s="7" t="n">
        <v>-4517</v>
      </c>
      <c r="F5" s="7" t="n">
        <v>-3504</v>
      </c>
      <c r="G5" s="7" t="n">
        <v>-2330</v>
      </c>
      <c r="H5" s="7" t="n">
        <v>-869</v>
      </c>
      <c r="I5" s="7" t="n">
        <v>-2605</v>
      </c>
      <c r="J5" s="7" t="n">
        <v>-16458</v>
      </c>
      <c r="K5" s="7" t="n">
        <v>-9308</v>
      </c>
    </row>
    <row r="6" spans="1:11">
      <c r="A6" s="4" t="s">
        <v>654</v>
      </c>
      <c r="B6" s="9" t="n">
        <v>-0.08</v>
      </c>
      <c r="C6" s="9" t="n">
        <v>-0.18</v>
      </c>
      <c r="D6" s="9" t="n">
        <v>-0.38</v>
      </c>
      <c r="E6" s="9" t="n">
        <v>-0.34</v>
      </c>
      <c r="F6" s="9" t="n">
        <v>-0.29</v>
      </c>
      <c r="G6" s="9" t="n">
        <v>-0.64</v>
      </c>
      <c r="H6" s="9" t="n">
        <v>-0.25</v>
      </c>
      <c r="I6" s="9" t="n">
        <v>-0.74</v>
      </c>
      <c r="J6" s="9" t="n">
        <v>-0.72</v>
      </c>
      <c r="K6" s="9" t="n">
        <v>-1.64</v>
      </c>
    </row>
    <row r="7" spans="1:11">
      <c r="A7" s="4" t="s">
        <v>655</v>
      </c>
      <c r="B7" s="9" t="n">
        <v>-0.08</v>
      </c>
      <c r="C7" s="9" t="n">
        <v>-0.18</v>
      </c>
      <c r="D7" s="9" t="n">
        <v>-0.38</v>
      </c>
      <c r="E7" s="9" t="n">
        <v>-0.34</v>
      </c>
      <c r="F7" s="9" t="n">
        <v>-0.29</v>
      </c>
      <c r="G7" s="9" t="n">
        <v>-0.68</v>
      </c>
      <c r="H7" s="9" t="n">
        <v>-0.25</v>
      </c>
      <c r="I7" s="9" t="n">
        <v>-0.74</v>
      </c>
      <c r="J7" s="9" t="n">
        <v>-0.72</v>
      </c>
      <c r="K7" s="9" t="n">
        <v>-1.66</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9</v>
      </c>
    </row>
    <row r="3" spans="1:3">
      <c r="A3" s="3" t="s">
        <v>140</v>
      </c>
    </row>
    <row r="4" spans="1:3">
      <c r="A4" s="4" t="s">
        <v>121</v>
      </c>
      <c r="B4" s="7" t="n">
        <v>-16458</v>
      </c>
      <c r="C4" s="7" t="n">
        <v>-9023</v>
      </c>
    </row>
    <row r="5" spans="1:3">
      <c r="A5" s="3" t="s">
        <v>141</v>
      </c>
    </row>
    <row r="6" spans="1:3">
      <c r="A6" s="4" t="s">
        <v>142</v>
      </c>
      <c r="B6" s="6" t="n">
        <v>0</v>
      </c>
      <c r="C6" s="6" t="n">
        <v>-1293</v>
      </c>
    </row>
    <row r="7" spans="1:3">
      <c r="A7" s="4" t="s">
        <v>143</v>
      </c>
      <c r="B7" s="6" t="n">
        <v>244</v>
      </c>
      <c r="C7" s="6" t="n">
        <v>380</v>
      </c>
    </row>
    <row r="8" spans="1:3">
      <c r="A8" s="4" t="s">
        <v>144</v>
      </c>
      <c r="B8" s="6" t="n">
        <v>613</v>
      </c>
      <c r="C8" s="6" t="n">
        <v>490</v>
      </c>
    </row>
    <row r="9" spans="1:3">
      <c r="A9" s="4" t="s">
        <v>100</v>
      </c>
      <c r="B9" s="6" t="n">
        <v>-1110</v>
      </c>
      <c r="C9" s="6" t="n">
        <v>0</v>
      </c>
    </row>
    <row r="10" spans="1:3">
      <c r="A10" s="4" t="s">
        <v>101</v>
      </c>
      <c r="B10" s="6" t="n">
        <v>-226</v>
      </c>
      <c r="C10" s="6" t="n">
        <v>0</v>
      </c>
    </row>
    <row r="11" spans="1:3">
      <c r="A11" s="4" t="s">
        <v>131</v>
      </c>
      <c r="B11" s="6" t="n">
        <v>572</v>
      </c>
      <c r="C11" s="6" t="n">
        <v>1557</v>
      </c>
    </row>
    <row r="12" spans="1:3">
      <c r="A12" s="4" t="s">
        <v>145</v>
      </c>
      <c r="B12" s="6" t="n">
        <v>-41</v>
      </c>
      <c r="C12" s="6" t="n">
        <v>-134</v>
      </c>
    </row>
    <row r="13" spans="1:3">
      <c r="A13" s="3" t="s">
        <v>146</v>
      </c>
    </row>
    <row r="14" spans="1:3">
      <c r="A14" s="4" t="s">
        <v>43</v>
      </c>
      <c r="B14" s="6" t="n">
        <v>744</v>
      </c>
      <c r="C14" s="6" t="n">
        <v>-1672</v>
      </c>
    </row>
    <row r="15" spans="1:3">
      <c r="A15" s="4" t="s">
        <v>44</v>
      </c>
      <c r="B15" s="6" t="n">
        <v>264</v>
      </c>
      <c r="C15" s="6" t="n">
        <v>31</v>
      </c>
    </row>
    <row r="16" spans="1:3">
      <c r="A16" s="4" t="s">
        <v>45</v>
      </c>
      <c r="B16" s="6" t="n">
        <v>99</v>
      </c>
      <c r="C16" s="6" t="n">
        <v>120</v>
      </c>
    </row>
    <row r="17" spans="1:3">
      <c r="A17" s="4" t="s">
        <v>147</v>
      </c>
      <c r="B17" s="6" t="n">
        <v>-547</v>
      </c>
      <c r="C17" s="6" t="n">
        <v>-185</v>
      </c>
    </row>
    <row r="18" spans="1:3">
      <c r="A18" s="4" t="s">
        <v>52</v>
      </c>
      <c r="B18" s="6" t="n">
        <v>-125</v>
      </c>
      <c r="C18" s="6" t="n">
        <v>542</v>
      </c>
    </row>
    <row r="19" spans="1:3">
      <c r="A19" s="4" t="s">
        <v>54</v>
      </c>
      <c r="B19" s="6" t="n">
        <v>809</v>
      </c>
      <c r="C19" s="6" t="n">
        <v>0</v>
      </c>
    </row>
    <row r="20" spans="1:3">
      <c r="A20" s="4" t="s">
        <v>55</v>
      </c>
      <c r="B20" s="6" t="n">
        <v>30</v>
      </c>
      <c r="C20" s="6" t="n">
        <v>443</v>
      </c>
    </row>
    <row r="21" spans="1:3">
      <c r="A21" s="4" t="s">
        <v>57</v>
      </c>
      <c r="B21" s="6" t="n">
        <v>-313</v>
      </c>
      <c r="C21" s="6" t="n">
        <v>313</v>
      </c>
    </row>
    <row r="22" spans="1:3">
      <c r="A22" s="4" t="s">
        <v>148</v>
      </c>
      <c r="B22" s="6" t="n">
        <v>-15445</v>
      </c>
      <c r="C22" s="6" t="n">
        <v>-8431</v>
      </c>
    </row>
    <row r="23" spans="1:3">
      <c r="A23" s="3" t="s">
        <v>149</v>
      </c>
    </row>
    <row r="24" spans="1:3">
      <c r="A24" s="4" t="s">
        <v>150</v>
      </c>
      <c r="B24" s="6" t="n">
        <v>-256</v>
      </c>
      <c r="C24" s="6" t="n">
        <v>-416</v>
      </c>
    </row>
    <row r="25" spans="1:3">
      <c r="A25" s="4" t="s">
        <v>151</v>
      </c>
      <c r="B25" s="6" t="n">
        <v>-256</v>
      </c>
      <c r="C25" s="6" t="n">
        <v>-416</v>
      </c>
    </row>
    <row r="26" spans="1:3">
      <c r="A26" s="3" t="s">
        <v>152</v>
      </c>
    </row>
    <row r="27" spans="1:3">
      <c r="A27" s="4" t="s">
        <v>153</v>
      </c>
      <c r="B27" s="6" t="n">
        <v>9665</v>
      </c>
      <c r="C27" s="6" t="n">
        <v>9651</v>
      </c>
    </row>
    <row r="28" spans="1:3">
      <c r="A28" s="4" t="s">
        <v>154</v>
      </c>
      <c r="B28" s="6" t="n">
        <v>0</v>
      </c>
      <c r="C28" s="6" t="n">
        <v>51</v>
      </c>
    </row>
    <row r="29" spans="1:3">
      <c r="A29" s="4" t="s">
        <v>155</v>
      </c>
      <c r="B29" s="6" t="n">
        <v>1603</v>
      </c>
      <c r="C29" s="6" t="n">
        <v>3268</v>
      </c>
    </row>
    <row r="30" spans="1:3">
      <c r="A30" s="4" t="s">
        <v>156</v>
      </c>
      <c r="B30" s="6" t="n">
        <v>0</v>
      </c>
      <c r="C30" s="6" t="n">
        <v>650</v>
      </c>
    </row>
    <row r="31" spans="1:3">
      <c r="A31" s="4" t="s">
        <v>157</v>
      </c>
      <c r="B31" s="6" t="n">
        <v>0</v>
      </c>
      <c r="C31" s="6" t="n">
        <v>-3000</v>
      </c>
    </row>
    <row r="32" spans="1:3">
      <c r="A32" s="4" t="s">
        <v>158</v>
      </c>
      <c r="B32" s="6" t="n">
        <v>11268</v>
      </c>
      <c r="C32" s="6" t="n">
        <v>10620</v>
      </c>
    </row>
    <row r="33" spans="1:3">
      <c r="A33" s="4" t="s">
        <v>159</v>
      </c>
      <c r="B33" s="6" t="n">
        <v>-4433</v>
      </c>
      <c r="C33" s="6" t="n">
        <v>1773</v>
      </c>
    </row>
    <row r="34" spans="1:3">
      <c r="A34" s="4" t="s">
        <v>160</v>
      </c>
      <c r="B34" s="6" t="n">
        <v>9656</v>
      </c>
      <c r="C34" s="6" t="n">
        <v>7883</v>
      </c>
    </row>
    <row r="35" spans="1:3">
      <c r="A35" s="4" t="s">
        <v>161</v>
      </c>
      <c r="B35" s="6" t="n">
        <v>5223</v>
      </c>
      <c r="C35" s="6" t="n">
        <v>9656</v>
      </c>
    </row>
    <row r="36" spans="1:3">
      <c r="A36" s="3" t="s">
        <v>162</v>
      </c>
    </row>
    <row r="37" spans="1:3">
      <c r="A37" s="4" t="s">
        <v>163</v>
      </c>
      <c r="B37" s="6" t="n">
        <v>432</v>
      </c>
      <c r="C37" s="6" t="n">
        <v>471</v>
      </c>
    </row>
    <row r="38" spans="1:3">
      <c r="A38" s="4" t="s">
        <v>164</v>
      </c>
      <c r="B38" s="6" t="n">
        <v>0</v>
      </c>
      <c r="C38" s="6" t="n">
        <v>6348</v>
      </c>
    </row>
    <row r="39" spans="1:3">
      <c r="A39" s="4" t="s">
        <v>165</v>
      </c>
      <c r="B39" s="6" t="n">
        <v>0</v>
      </c>
      <c r="C39" s="6" t="n">
        <v>159</v>
      </c>
    </row>
    <row r="40" spans="1:3">
      <c r="A40" s="4" t="s">
        <v>104</v>
      </c>
      <c r="B40" s="6" t="n">
        <v>0</v>
      </c>
      <c r="C40" s="6" t="n">
        <v>285</v>
      </c>
    </row>
    <row r="41" spans="1:3">
      <c r="A41" s="4" t="s">
        <v>166</v>
      </c>
      <c r="B41" s="6" t="n">
        <v>11</v>
      </c>
      <c r="C41" s="6" t="n">
        <v>163</v>
      </c>
    </row>
    <row r="42" spans="1:3">
      <c r="A42" s="3" t="s">
        <v>167</v>
      </c>
    </row>
    <row r="43" spans="1:3">
      <c r="A43" s="4" t="s">
        <v>41</v>
      </c>
      <c r="B43" s="6" t="n">
        <v>5223</v>
      </c>
      <c r="C43" s="6" t="n">
        <v>9295</v>
      </c>
    </row>
    <row r="44" spans="1:3">
      <c r="A44" s="4" t="s">
        <v>42</v>
      </c>
      <c r="B44" s="6" t="n">
        <v>0</v>
      </c>
      <c r="C44" s="6" t="n">
        <v>361</v>
      </c>
    </row>
    <row r="45" spans="1:3">
      <c r="A45" s="4" t="s">
        <v>168</v>
      </c>
      <c r="B45" s="7" t="n">
        <v>5223</v>
      </c>
      <c r="C45" s="7" t="n">
        <v>9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6:14Z</dcterms:created>
  <dcterms:modified xmlns:dcterms="http://purl.org/dc/terms/" xmlns:xsi="http://www.w3.org/2001/XMLSchema-instance" xsi:type="dcterms:W3CDTF">2020-03-30T16:06:14Z</dcterms:modified>
</cp:coreProperties>
</file>